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Acquisitions and Divestitures" sheetId="9" r:id="rId9"/>
    <s:sheet name="Severance" sheetId="10" r:id="rId10"/>
    <s:sheet name="Goodwill and Other Intangible A" sheetId="11" r:id="rId11"/>
    <s:sheet name="Borrowings" sheetId="12" r:id="rId12"/>
    <s:sheet name="Derivative Instruments" sheetId="13" r:id="rId13"/>
    <s:sheet name="Stockholders' Equity" sheetId="14" r:id="rId14"/>
    <s:sheet name="Share-Based Compensation" sheetId="15" r:id="rId15"/>
    <s:sheet name="Earnings Per Share" sheetId="16" r:id="rId16"/>
    <s:sheet name="Commitments and Contingencies" sheetId="17" r:id="rId17"/>
    <s:sheet name="Business Segments" sheetId="18" r:id="rId18"/>
    <s:sheet name="Fair Value of Financial Assets " sheetId="19" r:id="rId19"/>
    <s:sheet name="Condensed Consolidating Financi" sheetId="20" r:id="rId20"/>
    <s:sheet name="Basis of Presentation and Sum21" sheetId="21" r:id="rId21"/>
    <s:sheet name="Basis of Presentation and Sum22" sheetId="22" r:id="rId22"/>
    <s:sheet name="Goodwill and Other Intangible23" sheetId="23" r:id="rId23"/>
    <s:sheet name="Borrowings (Tables)" sheetId="24" r:id="rId24"/>
    <s:sheet name="Derivative Instruments (Tables)" sheetId="25" r:id="rId25"/>
    <s:sheet name="Earnings Per Share (Tables)" sheetId="26" r:id="rId26"/>
    <s:sheet name="Business Segments (Tables)" sheetId="27" r:id="rId27"/>
    <s:sheet name="Condensed Consolidating Finan28" sheetId="28" r:id="rId28"/>
    <s:sheet name="Basis of Presentation and Sum29" sheetId="29" r:id="rId29"/>
    <s:sheet name="Basis of Presentation and Sum30" sheetId="30" r:id="rId30"/>
    <s:sheet name="Basis of Presentation and Sum31" sheetId="31" r:id="rId31"/>
    <s:sheet name="Basis of Presentation and Sum32" sheetId="32" r:id="rId32"/>
    <s:sheet name="Acquisitions and Divestitures -" sheetId="33" r:id="rId33"/>
    <s:sheet name="Acquisitions and Divestitures34" sheetId="34" r:id="rId34"/>
    <s:sheet name="Severance (Details)" sheetId="35" r:id="rId35"/>
    <s:sheet name="Goodwill and Other Intangible36" sheetId="36" r:id="rId36"/>
    <s:sheet name="Goodwill and Other Intangible37" sheetId="37" r:id="rId37"/>
    <s:sheet name="Goodwill and Other Intangible38" sheetId="38" r:id="rId38"/>
    <s:sheet name="Borrowings (Details)" sheetId="39" r:id="rId39"/>
    <s:sheet name="Borrowings (Narrative) (Details" sheetId="40" r:id="rId40"/>
    <s:sheet name="Derivative Instruments - Narrat" sheetId="41" r:id="rId41"/>
    <s:sheet name="Derivative Instruments - Effect" sheetId="42" r:id="rId42"/>
    <s:sheet name="Derivative Instruments - Balanc" sheetId="43" r:id="rId43"/>
    <s:sheet name="Derivative Instruments - Locati" sheetId="44" r:id="rId44"/>
    <s:sheet name="Stockholders' Equity (Details)" sheetId="45" r:id="rId45"/>
    <s:sheet name="Share-Based Compensation - Narr" sheetId="46" r:id="rId46"/>
    <s:sheet name="Share-Based Compensation - Time" sheetId="47" r:id="rId47"/>
    <s:sheet name="Share-Based Compensation - Perf" sheetId="48" r:id="rId48"/>
    <s:sheet name="Share-Based Compensation - Ti49" sheetId="49" r:id="rId49"/>
    <s:sheet name="Share-Based Compensation - Pe50" sheetId="50" r:id="rId50"/>
    <s:sheet name="Share-Based Compensation - Defe" sheetId="51" r:id="rId51"/>
    <s:sheet name="Earnings Per Share - Computatio" sheetId="52" r:id="rId52"/>
    <s:sheet name="Earnings Per Share - Narrative " sheetId="53" r:id="rId53"/>
    <s:sheet name="Commitments and Contingencies (" sheetId="54" r:id="rId54"/>
    <s:sheet name="Business Segments (Details)" sheetId="55" r:id="rId55"/>
    <s:sheet name="Fair Value of Financial Asset56" sheetId="56" r:id="rId56"/>
    <s:sheet name="Condensed Consolidating Finan57" sheetId="57" r:id="rId57"/>
    <s:sheet name="Condensed Consolidating Finan58" sheetId="58" r:id="rId58"/>
    <s:sheet name="Condensed Consolidating Finan59" sheetId="59" r:id="rId59"/>
    <s:sheet name="Condensed Consolidating Finan60" sheetId="60" r:id="rId60"/>
  </s:sheets>
  <s:definedNames/>
  <s:calcPr calcId="124519" calcMode="auto" fullCalcOnLoad="1"/>
</s:workbook>
</file>

<file path=xl/sharedStrings.xml><?xml version="1.0" encoding="utf-8"?>
<sst xmlns="http://schemas.openxmlformats.org/spreadsheetml/2006/main" uniqueCount="451">
  <si>
    <t>Document And Entity Information - shares</t>
  </si>
  <si>
    <t>6 Months Ended</t>
  </si>
  <si>
    <t>Apr. 01, 2016</t>
  </si>
  <si>
    <t>Apr. 29, 2016</t>
  </si>
  <si>
    <t>Document And Entity Information [Abstract]</t>
  </si>
  <si>
    <t>Document Type</t>
  </si>
  <si>
    <t>10-Q</t>
  </si>
  <si>
    <t>Amendment Flag</t>
  </si>
  <si>
    <t>false</t>
  </si>
  <si>
    <t>Document Period End Date</t>
  </si>
  <si>
    <t>Apr. 1,
		2016</t>
  </si>
  <si>
    <t>Document Fiscal Year Focus</t>
  </si>
  <si>
    <t>Document Fiscal Period Focus</t>
  </si>
  <si>
    <t>Q2</t>
  </si>
  <si>
    <t>Entity Registrant Name</t>
  </si>
  <si>
    <t>Aramark</t>
  </si>
  <si>
    <t>Entity Central Index Key</t>
  </si>
  <si>
    <t>Entity Filer Category</t>
  </si>
  <si>
    <t>Large Accelerated Filer</t>
  </si>
  <si>
    <t>Current Fiscal Year End Date</t>
  </si>
  <si>
    <t>--09-30</t>
  </si>
  <si>
    <t>Entity Common Stock, Shares Outstanding</t>
  </si>
  <si>
    <t>Condensed Consolidated Balance Sheets (Unaudited) - USD ($) $ in Thousands</t>
  </si>
  <si>
    <t>Oct. 02, 2015</t>
  </si>
  <si>
    <t>Current Assets:</t>
  </si>
  <si>
    <t>Cash and cash equivalents</t>
  </si>
  <si>
    <t>Receivables (less allowances: 2016 - $45,494; 2015 - $39,023)</t>
  </si>
  <si>
    <t>Inventories</t>
  </si>
  <si>
    <t>Prepayments and other current assets</t>
  </si>
  <si>
    <t>Total current assets</t>
  </si>
  <si>
    <t>Property and Equipment, net</t>
  </si>
  <si>
    <t>Goodwill</t>
  </si>
  <si>
    <t>Other Intangible Assets</t>
  </si>
  <si>
    <t>Other Assets</t>
  </si>
  <si>
    <t>Assets</t>
  </si>
  <si>
    <t>Current Liabilities:</t>
  </si>
  <si>
    <t>Current maturities of long-term borrowings</t>
  </si>
  <si>
    <t>Accounts payable</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6—270,187,997 shares and 2015—266,564,567 shares; and outstanding: 2016—242,671,235 shares and 2015—239,917,320 shares)</t>
  </si>
  <si>
    <t>Capital surplus</t>
  </si>
  <si>
    <t>Accumulated deficit</t>
  </si>
  <si>
    <t>Accumulated other comprehensive loss</t>
  </si>
  <si>
    <t>Treasury stock (shares held in treasury: 2016—27,516,762 shares and 2015—26,647,247 shares)</t>
  </si>
  <si>
    <t>Total stockholders' equity</t>
  </si>
  <si>
    <t>Liabilities and Stockholders’ Equity</t>
  </si>
  <si>
    <t>Condensed Consolidated Balance Sheets (Unaudited) (Parenthetical) - USD ($) $ in Thousands</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Treasury stock, shares held in treasury (in shares)</t>
  </si>
  <si>
    <t>Condensed Consolidated Statements of Income (Unaudited) - USD ($) shares in Thousands, $ in Thousands</t>
  </si>
  <si>
    <t>3 Months Ended</t>
  </si>
  <si>
    <t>Apr. 03, 2015</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Before Income Taxes</t>
  </si>
  <si>
    <t>Provision for Income Taxes</t>
  </si>
  <si>
    <t>Net income</t>
  </si>
  <si>
    <t>Less: Net income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income (loss), net of tax:</t>
  </si>
  <si>
    <t>Foreign currency translation adjustments</t>
  </si>
  <si>
    <t>Fair value of cash flow hedges</t>
  </si>
  <si>
    <t>Other comprehensive income (loss), net of tax</t>
  </si>
  <si>
    <t>Comprehensive income</t>
  </si>
  <si>
    <t>Comprehensive income attributable to Aramark stockholders</t>
  </si>
  <si>
    <t>Condensed Consolidated Statements of Cash Flows (Unaudited) - USD ($) $ in Thousands</t>
  </si>
  <si>
    <t>Cash flows from operating activities:</t>
  </si>
  <si>
    <t>Adjustments to reconcile net income to net cash provided by operating activities:</t>
  </si>
  <si>
    <t>Deferred income taxes</t>
  </si>
  <si>
    <t>Share-based compensation expense</t>
  </si>
  <si>
    <t>Changes in operating assets and liabilities</t>
  </si>
  <si>
    <t>Other operating activities</t>
  </si>
  <si>
    <t>Net cash provided by operating activities</t>
  </si>
  <si>
    <t>Cash flows from investing activities:</t>
  </si>
  <si>
    <t>Purchases of property and equipment, client contract investments and other</t>
  </si>
  <si>
    <t>Disposals of property and equipment</t>
  </si>
  <si>
    <t>Acquisition of certain businesses, net of cash acquired</t>
  </si>
  <si>
    <t>Other investing activities</t>
  </si>
  <si>
    <t>Net cash used in investing activities</t>
  </si>
  <si>
    <t>Cash flows from financing activities:</t>
  </si>
  <si>
    <t>Proceeds from long-term borrowings</t>
  </si>
  <si>
    <t>Payments of long-term borrowings</t>
  </si>
  <si>
    <t>Payments of dividends</t>
  </si>
  <si>
    <t>Proceeds from issuance of common stock</t>
  </si>
  <si>
    <t>Other financing activities</t>
  </si>
  <si>
    <t>Net cash provided by financing activities</t>
  </si>
  <si>
    <t>Increase in cash and cash equivalents</t>
  </si>
  <si>
    <t>Cash and cash equivalents, beginning of period</t>
  </si>
  <si>
    <t>Cash and cash equivalents, end of period</t>
  </si>
  <si>
    <t>Supplemental Cash Flow Information [Abstract]</t>
  </si>
  <si>
    <t>Interest paid</t>
  </si>
  <si>
    <t>Income taxes paid</t>
  </si>
  <si>
    <t>Condensed Consolidated Statements of Stockholders' Equity (Unaudited) - USD ($) $ in Thousands</t>
  </si>
  <si>
    <t>Total</t>
  </si>
  <si>
    <t>Common Stock</t>
  </si>
  <si>
    <t>Capital Surplus</t>
  </si>
  <si>
    <t>Accumulated Deficit</t>
  </si>
  <si>
    <t>Accumulated Other Comprehensive Loss</t>
  </si>
  <si>
    <t>Treasury Stock</t>
  </si>
  <si>
    <t>Balance Beginning at Oct. 03, 2014</t>
  </si>
  <si>
    <t>Increase (Decrease) in Stockholders' Equity [Roll Forward]</t>
  </si>
  <si>
    <t>Capital contributions from issuance of common stock</t>
  </si>
  <si>
    <t>Compensation expense related to stock incentive plans</t>
  </si>
  <si>
    <t>Tax benefits related to stock incentive plans</t>
  </si>
  <si>
    <t>Repurchases of common stock</t>
  </si>
  <si>
    <t>Balance Ending at Apr. 03, 2015</t>
  </si>
  <si>
    <t>Balance Beginning at Oct. 02, 2015</t>
  </si>
  <si>
    <t>Balance Ending at Apr. 01, 2016</t>
  </si>
  <si>
    <t>Basis of Presentation and Summary of Significant Accounting Policies</t>
  </si>
  <si>
    <t>Organization, Consolidation and Presentation of Financial Statements [Abstract]</t>
  </si>
  <si>
    <t>BASIS OF PRESENTATION AND SUMMARY OF SIGNIFICANT ACCOUNTING POLICIES: Aramark (the “Company”) is a leading global provider of food, facilities and uniform services to education, healthcare, business &amp; industry, and sports, leisure &amp; corrections clients. The Company's core market is North America (composed of the United States and Canada), which is supplemented by an additional 19 -country footprint serving many of the fastest growing global geographies. The Company operates its business in three reportable segments that share many of the same operating characteristics: Food and Support Services North America ("FSS North America"), Food and Support Services International ("FSS International") and Uniform and Career Apparel ("Uniform").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December 1, 2015. The Condensed Consolidated Balance Sheet as of October 2, 2015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 The condensed consolidated financial statements include the accounts of the Company and all of its subsidiaries in which a controlling financial interest is maintained. All significant intercompany transactions and accounts have been eliminated. The Company has an ownership interest in a subsidiary with a redeemable noncontrolling interest. New Accounting Standard Updates In March 2016, the Financial Accounting Standards Board ("FASB") issued an accounting standard update ("ASU") to update several aspects of the accounting for share-based payment transactions, including the income tax consequences and classification of awards. The guidance is effective for the Company in the first quarter of fiscal 2018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currently evaluating the impact of the pronouncement. In January 2016, the FASB issued an ASU to address certain aspects of recognition, measurement, presentation and disclosure of financial instruments. The guidance is effective for the Company in the first quarter of fiscal 2019 and early adoption is permitted. The Company is currently evaluating the impact of the pronouncement. In November 2015, the FASB issued an ASU to simplify the presentation of deferred income taxes to require all deferred tax liabilities and assets to be classified as noncurrent in a classified statement of financial position. The company adopted the guidance in the second quarter of fiscal 2016 on a prospective basis, resulting in a reclassification of approximately $18.1 million from "Accrued expenses and other current liabilities" to "Deferred Income Taxes and Other Noncurrent Liabilities" in the Condensed Consolidated Balance Sheet. In July 2015, the FASB issued an ASU which changes the measurement principle for inventory from the lower of cost or market to the lower of cost and net realizable value. The guidance is effective for the Company in the first quarter of fiscal 2018 and early adoption is permitted. The Company is currently evaluating the impact of the pronouncement. In April 2015, the FASB issued an ASU on debt issuance costs which requires presentation on the balance sheet as a direct deduction from the debt liability, similar to the presentation of debt discounts, and will no longer be recorded as a separate asset. The Company adopted the retrospective guidance in the first quarter of fiscal 2016 (see Note 5). In June 2014, the FASB issued an ASU on stock compensation which requires that a performance target affecting vesting and that could be achieved after the requisite service period be treated as a performance condition. The guidance is effective for the Company beginning in the first quarter of fiscal 2017. The Company is currently evaluating the impact of the pronouncement relative to its stock incentive awards. In May 2014, the FASB issued an ASU on revenue from contracts with customers which outlines a single comprehensive model to use in accounting for revenue arising from contracts with customers and supersedes most current revenue recognition guidance.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The Company is currently evaluating the impact of the pronouncement. In January 2014, the FASB issued an ASU which states that companies should not account for certain service concession arrangements with public-sector entities as leases and should not recognize the related infrastructure as property, plant and equipment. The Company adopted the guidance in the first quarter of fiscal 2016 which did not have a material impact on the condensed consolidated financial statements. 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he summary of the components of comprehensive income (loss) is as follows (in thousands): Three Months Ended April 1, 2016 April 3, 2015 Pre-Tax Amount Tax Effect After-Tax Amount Pre-Tax Amount Tax Effect After-Tax Amount Net income $ 66,497 $ 60,105 Foreign currency translation adjustments 23,611 (7,279 ) 16,332 (10,437 ) (3,184 ) (13,621 ) Fair value of cash flow hedges (12,998 ) 5,134 (7,864 ) (16,304 ) 6,526 (9,778 ) Other comprehensive income (loss) 10,613 (2,145 ) 8,468 (26,741 ) 3,342 (23,399 ) Comprehensive income 74,965 36,706 Less: Net income attributable to noncontrolling interest 143 282 Comprehensive income attributable to Aramark stockholders $ 74,822 $ 36,424 Six Months Ended April 1, 2016 April 3, 2015 Pre-Tax Amount Tax Effect After-Tax Amount Pre-Tax Amount Tax Effect After-Tax Amount Net income $ 159,933 $ 145,725 Foreign currency translation adjustments 13,048 (7,288 ) 5,760 (39,477 ) 1,645 (37,832 ) Fair value of cash flow hedges 3,081 4,629 7,710 (30,783 ) 12,227 (18,556 ) Other comprehensive income (loss) 16,129 (2,659 ) 13,470 (70,260 ) 13,872 (56,388 ) Comprehensive income 173,403 89,337 Less: Net income attributable to noncontrolling interest 236 405 Comprehensive income attributable to Aramark stockholders $ 173,167 $ 88,932 Accumulated other comprehensive loss consists of the following (in thousands): April 1, 2016 October 2, 2015 Pension plan adjustments $ (40,597 ) $ (40,597 ) Foreign currency translation adjustments (65,781 ) (71,541 ) Cash flow hedges (41,421 ) (49,131 ) Share of equity investee's accumulated other comprehensive loss (5,299 ) (5,299 ) $ (153,098 ) $ (166,568 ) Property, Plant and Equipment During the six months ended April 1, 2016, the Company recorded an additional impairment charge of approximately $1.7 million , which is included in "Cost of services provided" in the Condensed Consolidated Statement of Income, to write down the book value of one of its buildings within the FSS North America segment to its fair value. The Company is in the process of preparing this building for sale. Other Assets Other assets consist primarily of investments in 50% or less owned entities, client contract investment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 Client contract investments, net of accumulated amortization, were $815.0 million and $782.7 million as of April 1, 2016 and October 2, 2015 , respectively. The Company’s principal equity method investment is its 50% ownership interest in AIM Services Co., Ltd., a Japanese food and support services company (approximately $164.8 million and $152.5 million at April 1, 2016 and October 2, 2015 , respectively, which is included in “Other Assets” in the Condensed Consolidated Balance Sheets). Summarized financial information for AIM Services Co., Ltd. follows (in thousands): Three Months Ended April 1, 2016 April 3, 2015 Sales $ 349,723 $ 327,385 Gross profit 36,858 34,282 Net income 4,892 4,688 Six Months Ended April 1, 2016 April 3, 2015 Sales $ 691,819 $ 689,206 Gross profit 76,601 74,620 Net income 11,916 11,272 The period to period comparisons of the summarized financial information for AIM Services Co., Ltd., presented in U.S. dollars above, are significantly impacted by currency translation. The Company’s equity in undistributed earnings of AIM Services Co., Ltd. was $1.9 million and $4.9 million for the three and six months ended April 1, 2016 , respectively, and $1.8 million and $4.7 million for the three and six months ended April 3, 2015 , respectively, and is recorded as a reduction of "Cost of services provided" in the Condensed Consolidated Statements of Income .</t>
  </si>
  <si>
    <t>Acquisitions and Divestitures</t>
  </si>
  <si>
    <t>Business Combinations [Abstract]</t>
  </si>
  <si>
    <t>ACQUISITIONS AND DIVESTITURES: Fiscal 2016 Avoca Handweavers Limited Acquisition During the second quarter of fiscal 2016, the Company completed the purchase of Avoca Handweavers Limited ("Avoca"), an Irish retail and cafe business, for cash consideration of approximately $57.9 million , subject to certain adjustments. The sales, net income, assets and liabilities of Avoca did not have a material impact on the Company's condensed consolidated financial statements. Fiscal 2015 Aramark India Private Limited Divestiture During the second quarter of fiscal 2015, the Company completed the sale of Aramark India Private Limited ("India") resulting in a pretax loss of approximately $4.3 million (after tax gain of approximately $1.8 million due to the tax basis exceeding the book basis of the subsidiary and the realization during that period of net operating loss carryforwards for which a full valuation allowance was taken in prior years), which is included in "Cost of services provided" in the Condensed Consolidated Statements of Income for the three and six months ended April 3, 2015. The Company did not receive any proceeds from the sale of its India subsidiary. The results of operations and cash flows associated with the India subsidiary divestiture were not material to the Company's Condensed Consolidated Statements of Income and Cash Flows.</t>
  </si>
  <si>
    <t>Severance</t>
  </si>
  <si>
    <t>Restructuring and Related Activities [Abstract]</t>
  </si>
  <si>
    <t>SEVERANCE: During the second quarter of fiscal 2016, the Company continued and refined its focus on streamlining and improving the efficiency and effectiveness of its selling, general and administrative functions. As a result, the Company recorded a net severance charge of approximately $8.0 million during the three and six month periods of fiscal 2016. In the second quarter of fiscal 2015, the Company recorded a net reduction to severance expense of approximately $2.1 million , as a result of additional cost saving and productivity initiatives offset by refinements to the Company's original plans for consolidation and centralization initiatives and actual attrition of the workforce. As of April 1, 2016 and October 2, 2015 , the Company had an accrual of approximately $21.5 million and $26.0 million , respectively, related to the unpaid obligations for these costs. In addition, the Company incurred approximately $4.4 million of severance charges during fiscal 2015 from its decision to exit certain operations within the FSS International segment, $1.5 million of which was unpaid as of April 1, 2016 .</t>
  </si>
  <si>
    <t>Goodwill and Other Intangible Assets</t>
  </si>
  <si>
    <t>Goodwill and Intangible Assets Disclosure [Abstract]</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six months ended April 1, 2016 follow (in thousands): Segment October 2, 2015 Acquisition Translation April 1, 2016 FSS North America $ 3,583,365 $ — $ 20 $ 3,583,385 FSS International 400,824 39,346 (6,376 ) 433,794 Uniform 574,779 — — 574,779 $ 4,558,968 $ 39,346 $ (6,356 ) $ 4,591,958 The amount in acquisition in the FSS International segment relates to the Avoca acquisition, which may be revised upon final determination of the purchase price allocation. Other intangible assets consist of the following (in thousands): April 1, 2016 October 2, 2015 Gross Accumulated Net Gross Accumulated Net Customer relationship assets $ 1,854,707 $ (1,544,161 ) $ 310,546 $ 1,859,689 $ (1,494,885 ) $ 364,804 Trade names 763,269 (1,633 ) 761,636 748,809 (1,633 ) 747,176 $ 2,617,976 $ (1,545,794 ) $ 1,072,182 $ 2,608,498 $ (1,496,518 ) $ 1,111,980 During the second quarter of fiscal 2016, as part of the Avoca acquisition, the Company acquired a trade name with a preliminary value of approximately $14.5 million . Acquisition-related intangible assets consist of customer relationship assets, the Aramark trade name and other trade names. Customer relationship assets are being amortized principally on a straight-line basis over the expected period of benefit, 3 to 24 years, with a weighted average life of approximately 13 years. The Aramark and Avoca trade names are indefinite lived intangible assets and are not amortizable but are evaluated for impairment at least annually. Amortization of intangible assets for the six months ended April 1, 2016 and April 3, 2015 was approximately $54.7 million and $68.0 million , respectively.</t>
  </si>
  <si>
    <t>Borrowings</t>
  </si>
  <si>
    <t>Debt Disclosure [Abstract]</t>
  </si>
  <si>
    <t>BORROWINGS: Long-term borrowings are summarized in the following table (in thousands): April 1, October 2, Senior secured revolving credit facility, due February 2019 $ — $ 70,000 Senior secured term loan facility, due July 2016 — 74,130 Senior secured term loan facility, due September 2019 1,130,769 1,189,371 Senior secured term loan facility, due February 2021 2,473,226 2,489,235 5.75% senior notes, due March 2020 991,493 990,540 5.125% senior notes, due January 2024 394,151 — Receivables Facility, due May 2017 350,000 350,000 Capital leases 56,282 57,660 Other 12,432 45,088 5,408,353 5,266,024 Less—current portion (42,241 ) (81,427 ) $ 5,366,112 $ 5,184,597 During the second quarter of fiscal 2016, the Company made an optional prepayment of $60.0 million of outstanding term loans under its senior secured term loan facility, due September 2019. On May 2, 2016, the Company extended the terms of the Receivables Facility from May 2017 to May 2019. The terms and conditions remain largely consistent and also increase the seasonal tranche capacity of the Receivables Facility to $50.0 million from September to March and May to June. During the first quarter of fiscal 2016, the Company early adopted the April 2015 ASU on debt issuance costs, which requires these costs to be presented on the balance sheet as a direct reduction of long-term borrowings, similar to the presentation of debt discounts. As a result of the retrospective adoption, approximately $27.7 million of debt issuance costs were reclassified from "Other Assets" to "Long-Term Borrowings" in the Condensed Consolidated Balance Sheet, as of October 2, 2015 . During the first quarter of fiscal 2016, the Company repaid a U.S. dollar denominated term loan of a Canadian subsidiary that had been borrowed under the Company's senior secured credit agreement and was due in July 2016 in the amount of $74.1 million . On December 17, 2015, Aramark Services, Inc. (the "Issuer"), a subsidiary of the Company, issued $400 million of 5.125% Senior Notes (the "2024 Notes"), due January 15, 2024, pursuant to an indenture, dated as of December 17, 2015 (the “Indenture”), entered into by the Issuer, certain other Aramark entities, as guarantors of the 2024 Notes and the Bank of New York Mellon, as trustee. The 2024 Notes were issued at par and the net proceeds were used for general corporate purposes and to reduce the outstanding balance under the Company's revolving credit facility. The Company paid approximately $6.0 million in financing fees related to the 2024 Notes. The 2024 Notes are senior unsecured obligations of the Issuer. The 2024 Notes rank equal in right of payment to all of the Issuer’s existing and future senior debt. The 2024 Notes are guaranteed on a senior, unsecured basis by the Company and substantially all of the domestic subsidiaries of the Issuer. Interest on the 2024 Notes is payable on January 15 and July 15 of each year. The 2024 Notes and guarantees are effectively subordinated to all existing and future secured debt of the Issuer and the guarantors, to the extent of the value of the assets securing such debt, and structurally subordinated to all of the liabilities of any of the Issuer's subsidiaries that do not guarantee the 2024 Notes.</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ash Flow Hedges The Company has $2.6 billion notional amount of outstanding interest rate swap agreements, fixing the rate on a like amount of variable rate borrowings. During the second of fiscal 2016, $0.3 billion of interest rate swap agreements matured. Changes in the fair value of a derivative that is designated as and meets all the required criteria for a cash flow hedge are recorded in accumulated other comprehensive income (loss) and reclassified into earnings as the underlying hedged item affects earnings. As of April 1, 2016 and October 2, 2015, approximately ($41.4) million and ($43.3) million of unrealized net of tax losses related to the interest rate swaps were included in “Accumulated other comprehensive loss,” respectively. The hedge ineffectiveness for these cash flow hedging instruments during the six months ended April 1, 2016 and April 3, 2015 was not material. During the first quarter of fiscal 2016, the Company repaid a U.S. dollar denominated term loan of a Canadian subsidiary in the amount of $74.1 million . As a result of this repayment, the Company terminated its $74.1 million of outstanding amortizing cross currency swap agreements, which resulted in a pre-tax charge of approximately $1.1 million recorded to "Interest and Other Financing Costs, net" in the Condensed Consolidated Statements of Income for the six months ended April 1, 2016. The termination of these agreements resulted in the Company receiving $5.7 million of proceeds. The following table summarizes the net of tax effect of our derivatives designated as cash flow hedging instruments on Comprehensive Income (in thousands): Three Months Ended April 1, 2016 April 3, 2015 Interest rate swap agreements $ (6,629 ) $ (9,819 ) Cross currency swap agreements — 5,786 $ (6,629 ) $ (4,033 ) Six Months Ended April 1, 2016 April 3, 2015 Interest rate swap agreements $ 4,453 $ (17,065 ) Cross currency swap agreements (2,074 ) 9,528 $ 2,379 $ (7,537 )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During the first half of fiscal 2016, the Company entered into contracts for approximately 34.7 million gallons. As of April 1, 2016 , the Company has contracts for approximately 40.5 million gallons outstanding for fiscal 2016, fiscal 2017 and fiscal 2018. The Company does not record its gasoline and diesel fuel agreements as hedges for accounting purposes. The impact on earnings related to the change in fair value of these contracts was a loss of approximately $1.9 million and $2.8 million for the three and six months ended April 1, 2016 , respectively. The impact on earnings related to the change in fair value of these contracts for the three months ended April 3, 2015 was a gain of $0.8 million and for the six months ended April 3, 2015 was a loss of approximately $2.8 million . As of April 1, 2016 , the Company had foreign currency forward exchange contracts outstanding with notional amounts of €26.3 million , £58.4 million and CAD 157.5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term intercompany loans. The following table summarizes the location and fair value, using Level 2 inputs, of the Company’s derivatives designated and not designated as hedging instruments in the Condensed Consolidated Balance Sheets (in thousands): Balance Sheet Location April 1, 2016 October 2, 2015 ASSETS Designated as hedging instruments: Cross currency swap agreements Prepayments $ — $ 7,523 $ — $ 7,523 LIABILITIES Designated as hedging instruments: Interest rate swap agreements Accrued expenses $ 1,447 $ 6,086 Interest rate swap agreements Other Noncurrent Liabilities 49,041 51,762 50,488 57,848 Not designated as hedging instruments: Foreign currency forward exchange contracts Accounts Payable 951 922 Gasoline and diesel fuel agreements Accounts Payable 7,266 4,419 8,217 5,341 $ 58,705 $ 63,189 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Account April 1, 2016 April 3, 2015 Designated as hedging instruments: Interest rate swap agreements Interest Expense $ 9,088 $ 7,962 Cross currency swap agreements Interest Expense — (4,134 ) 9,088 3,828 Not designated as hedging instruments: Gasoline and diesel fuel agreements Costs of services provided $ 4,571 $ 1,086 Foreign currency forward exchange contracts Interest Expense 4,315 (2,976 ) 8,886 (1,890 ) $ 17,974 $ 1,938 Six Months Ended Account April 1, 2016 April 3, 2015 Designated as hedging instruments: Interest rate swap agreements Interest Expense $ 18,105 $ 15,620 Cross currency swap agreements Interest Expense 2,061 (7,557 ) 20,166 8,063 Not designated as hedging instruments: Gasoline and diesel fuel agreements Costs of services provided $ 7,076 $ 5,399 Foreign currency forward exchange contracts Interest Expense (775 ) (4,557 ) 6,301 842 $ 26,467 $ 8,905 At April 1, 2016 , the net of tax loss expected to be reclassified from “Accumulated other comprehensive loss” into earnings over the next twelve months based on current market rates is approximately $16.4 million .</t>
  </si>
  <si>
    <t>Stockholders' Equity</t>
  </si>
  <si>
    <t>Equity [Abstract]</t>
  </si>
  <si>
    <t>STOCKHOLDERS' EQUITY: During the six months ended April 1, 2016 and April 3, 2015 , the Company paid dividends of approximately $45.8 million and $40.7 million to its stockholders, respectively. On May 4, 2016, the Company's Board declared a $0.095 dividend per share of common stock, payable on June 7, 2016, to shareholders of record on the close of business on May 18, 2016.</t>
  </si>
  <si>
    <t>Share-Based Compensation</t>
  </si>
  <si>
    <t>Disclosure of Compensation Related Costs, Share-based Payments [Abstract]</t>
  </si>
  <si>
    <t>SHARE-BASED COMPENSATION: Share-based compensation expense for the three and six months ended April 1, 2016 was approximately $14.1 million , before taxes of approximately $5.5 million and approximately $29.4 million , before taxes of approximately $11.5 million , respectively. Share-based compensation expense for the three and six months ended April 3, 2015 was approximately $15.7 million , before taxes of approximately $6.1 million and approximately $31.5 million , before taxes of approximately $12.3 million , respectively. The compensation expense recognized is classified as "Selling and general corporate expenses" in the Condensed Consolidated Statements of Income . No compensation expense was capitalized. Stock Options Time-Based Options The Company granted 2.3 million time-based options with a weighted-average grant-date fair value of $9.21 per option during the six months ended April 1, 2016 . The Company recorded compensation expense during the three and six months ended April 1, 2016 for time-based options of approximately $4.8 million and $9.7 million , respectively. The Company recorded compensation expense during the three and six months ended April 3, 2015 for time-based options of approximately $4.2 million and $8.1 million , respectively. Performance-Based Options During the three and six months ended April 3, 2015 , approximately $2.1 million and $4.6 million , respectively, was charged to expense for performance-based options. Time-Based Restricted Stock Units ("RSUs") The Company granted 0.6 million RSUs during the six months ended April 1, 2016 at a weighted-average grant-date fair value of $31.91 per RSU. The compensation cost charged to expense during the three and six months ended April 1, 2016 for RSUs was approximately $5.4 million and $11.1 million , respectively. The compensation cost charged to expense during the three and six months ended April 3, 2015 for RSUs was approximately $4.7 million and $9.3 million , respectively. Performance Stock Units ("PSUs") The Company granted 0.7 million PSUs during the six months ended April 1, 2016 at a weighted-average grant-date fair value of $31.40 per PSU with performance conditions based upon the achievement of a level of adjusted earnings per share. The Company recorded compensation expense during the three and six months ended April 1, 2016 for PSUs of approximately $3.3 million and $7.3 million , respectively. The Company recorded compensation expense during the three and six months ended April 3, 2015 for PSUs of approximately $4.2 million and $8.5 million , respectively. Deferred Stock Units ("DSUs") The Company granted 0.1 million DSUs during the six months ended April 1, 2016 at a weighted-average grant-date fair value of $32.48 per DSU. The compensation cost charged to expense during the three and six months ended April 1, 2016 for DSUs was approximately $0.4 million and $0.7 million , respectively. The compensation cost charged to expense during the three and six months ended April 3, 2015 for DSUs was approximately $0.1 million and $0.1 million .</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hare-based awards. The following table sets forth the computation of basic and diluted earnings per share attributable to the Company's stockholders (in thousands, except per share data): Three Months Ended Six Months Ended April 1, 2016 April 3, 2015 April 1, 2016 April 3, 2015 Earnings: Net income attributable to Aramark stockholders $66,354 $59,823 $159,697 $145,320 Shares: Basic weighted-average shares outstanding 241,901 237,453 241,205 236,040 Effect of dilutive securities 6,369 8,566 6,808 9,341 Diluted weighted-average shares outstanding 248,270 246,019 248,013 245,381 Basic Earnings Per Share: Net income attributable to Aramark stockholders $0.27 $0.25 $0.66 $0.62 Diluted Earnings Per Share: Net income attributable to Aramark stockholders $0.27 $0.24 $0.64 $0.59 Share-based awards to purchase 4.5 million and 2.8 million shares were outstanding for the three months ended April 1, 2016 and April 3, 2015 , respectively, but were not included in the computation of diluted earnings per common share, as their effect would have been antidilutive. In addition, PSUs related to 0.7 million shares and 1.5 million shares of performance-based options and PSUs were outstanding for the three month period of April 1, 2016 and April 3, 2015 , respectively, but were not included in the computation of diluted earnings per common share, as the performance targets were not yet met. Share-based awards to purchase 3.9 million and 2.2 million shares were outstanding for six months ended April 1, 2016 and April 3, 2015 , respectively, but were not included in the computation of diluted earnings per common share, as their effect would have been antidilutive. In addition, PSUs related to 0.7 million shares and 1.5 million shares of performance-based options and PSUs were outstanding for the six month period of April 1, 2016 and April 3, 2015 , respectively, but were not included in the computation of diluted earnings per common share, as the performance targets were not yet met.</t>
  </si>
  <si>
    <t>Commitments and Contingencies</t>
  </si>
  <si>
    <t>Commitments and Contingencies Disclosure [Abstract]</t>
  </si>
  <si>
    <t>COMMITMENTS AND CONTINGENCIES Certain of the Company’s lease arrangements, primarily vehicle leases, with terms of one to eight years, contain provisions related to residual value guarantees. The maximum potential liability to the Company under such arrangements was approximately $121.0 million at April 1, 2016 if the terminal fair value of vehicles coming off lease was zero . Consistent with past experience, management does not expect any significant payments will be required pursuant to these arrangements. No amounts have been accrued for guarantee arrangements at April 1, 2016 .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Business Segments</t>
  </si>
  <si>
    <t>Segment Reporting [Abstract]</t>
  </si>
  <si>
    <t>BUSINESS SEGMENTS: The Company reports its operating results in three reportable segments: FSS North America, FSS International and Uniform. Corporate includes general expenses not specifically allocated to an individual segment and share-based compensation expense (see Note 8). Financial information by segment follows (in millions): Sales Three Months Ended April 1, 2016 April 3, 2015 FSS North America $ 2,520.2 $ 2,519.1 FSS International 664.0 699.7 Uniform 390.6 375.8 $ 3,574.8 $ 3,594.6 Operating Income Three Months Ended April 1, 2016 April 3, 2015 FSS North America $ 137.2 $ 127.6 FSS International 24.6 20.3 Uniform 43.7 41.6 205.5 189.5 Corporate (33.4 ) (34.7 ) Operating Income 172.1 154.8 Interest and Other Financing Costs, net (71.7 ) (71.2 ) Income Before Income Taxes $ 100.4 $ 83.6 Sales Six Months Ended April 1, 2016 April 3, 2015 FSS North America $ 5,142.9 $ 5,083.5 FSS International 1,358.9 1,458.4 Uniform 783.3 755.1 $ 7,285.1 $ 7,297.0 Operating Income Six Months Ended April 1, 2016 April 3, 2015 FSS North America $ 305.5 $ 289.9 FSS International 54.6 51.0 Uniform 94.1 96.2 454.2 437.1 Corporate (68.0 ) (80.4 ) Operating Income 386.2 356.7 Interest and Other Financing Costs, net (143.1 ) (143.1 ) Income Before Income Taxes $ 243.1 $ 213.6</t>
  </si>
  <si>
    <t>Fair Value of Financial Assets and Financial Liabilities</t>
  </si>
  <si>
    <t>Fair Value Disclosures [Abstract]</t>
  </si>
  <si>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fair value of the Company’s debt at April 1, 2016 and October 2, 2015 was $5,517.1 million and $5,341.3 million , respectively. The carrying value of the Company’s debt at April 1, 2016 and October 2, 2015 was $5,408.4 million and $5,266.0 million ,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t>
  </si>
  <si>
    <t>Condensed Consolidating Financial Statements of Aramark and Subsidiaries</t>
  </si>
  <si>
    <t>Condensed Financial Information of Parent Company Only Disclosure [Abstract]</t>
  </si>
  <si>
    <t>CONDENSED CONSOLIDATING FINANCIAL STATEMENTS OF ARAMARK AND SUBSIDIARIES: The following condensed consolidating financial statements of the Company have been prepared pursuant to Rule 3-10 of Regulation S-X. These condensed consolidating financial statements have been prepared from the Company’s financial information on the same basis of accounting as the condensed consolidated financial statements. Interest expense and certain other costs are partially allocated to all of the subsidiaries of the Company. Goodwill and other intangible assets have been allocated to the subsidiaries based on management’s estimates. The 5.75% Senior Notes due March 2020 ("2020 Notes") and the 2024 Notes are obligations of the Company's wholly-owned subsidiary, Aramark Services, Inc., and are each jointly and severally guaranteed on a senior unsecured basis by the Company and substantially all of the Company’s existing and future domestic subsidiaries (excluding the Receivables Facility subsidiary) (“Guarantors”). Each of the Guarantors is wholly-owned, directly or indirectly, by the Company. All other subsidiaries of the Company, either direct or indirect, do not guarantee the 2020 Notes or the 2024 Notes (“Non-Guarantors”). The Guarantors also guarantee certain other debt. CONDENSED CONSOLIDATING BALANCE SHEETS April 1, 2016 (in thousands) Aramark (Parent) Aramark Services, Inc. (Issuer) Guarantors Non Eliminations Consolidated ASSETS Current Assets: Cash and cash equivalents $ 5 $ 37,571 $ 32,270 $ 77,878 $ — $ 147,724 Receivables — 81 286,950 1,186,623 — 1,473,654 Inventories, at lower of cost or market — 15,076 490,462 70,010 — 575,548 Prepayments and other current assets — 53,035 74,261 97,049 — 224,345 Total current assets 5 105,763 883,943 1,431,560 — 2,421,271 Property and Equipment, net — 22,116 776,377 191,263 — 989,756 Goodwill — 173,104 3,982,737 436,117 — 4,591,958 Investment in and Advances to Subsidiaries 2,049,438 5,442,909 600,040 163,744 (8,256,131 ) — Other Intangible Assets — 29,730 934,777 107,675 — 1,072,182 Other Assets — 41,941 956,527 256,787 (2,002 ) 1,253,253 $ 2,049,443 $ 5,815,563 $ 8,134,401 $ 2,587,146 $ (8,258,133 ) $ 10,328,420 LIABILITIES AND STOCKHOLDERS' EQUITY Current Liabilities: Current maturities of long-term borrowings $ — $ 21,951 $ 13,106 $ 7,184 $ — $ 42,241 Accounts payable — 141,250 340,986 267,429 — 749,665 Accrued expenses and other liabilities 100 118,329 709,217 280,040 (180 ) 1,107,506 Total current liabilities 100 281,530 1,063,309 554,653 (180 ) 1,899,412 Long-term Borrowings — 4,626,718 43,002 696,392 — 5,366,112 Deferred Income Taxes and Other Noncurrent Liabilities — 398,250 556,445 48,878 — 1,003,573 Intercompany Payable — — 4,714,765 1,310,949 (6,025,714 ) — Redeemable Noncontrolling Interest — — 9,980 — — 9,980 Total Stockholders' Equity 2,049,343 509,065 1,746,900 (23,726 ) (2,232,239 ) 2,049,343 $ 2,049,443 $ 5,815,563 $ 8,134,401 $ 2,587,146 $ (8,258,133 ) $ 10,328,420 CONDENSED CONSOLIDATING BALANCE SHEETS October 2, 2015 (in thousands) Aramark (Parent) Aramark Services, Inc. (Issuer) Guarantors Non Eliminations Consolidated ASSETS Current Assets: Cash and cash equivalents $ 5 $ 31,792 $ 42,811 $ 47,808 $ — $ 122,416 Receivables — 3,721 295,618 1,145,235 — 1,444,574 Inventories, at lower of cost or market — 15,981 487,551 71,731 — 575,263 Prepayments and other current assets — 59,706 74,395 102,769 — 236,870 Total current assets 5 111,200 900,375 1,367,543 — 2,379,123 Property and Equipment, net — 20,713 785,274 153,358 — 959,345 Goodwill — 173,104 3,982,737 403,127 — 4,558,968 Investment in and Advances to Subsidiaries 1,883,454 5,586,010 479,517 16,121 (7,965,102 ) — Other Intangible Assets — 29,729 985,449 96,802 — 1,111,980 Other Assets — 40,128 919,811 229,004 (2,002 ) 1,186,941 $ 1,883,459 $ 5,960,884 $ 8,053,163 $ 2,265,955 $ (7,967,104 ) $ 10,196,357 LIABILITIES AND STOCKHOLDERS' EQUITY Current Liabilities: Current maturities of long-term borrowings $ — $ 21,921 $ 13,013 $ 46,493 $ — $ 81,427 Accounts payable — 152,844 419,188 278,008 — 850,040 Accrued expenses and other liabilities 100 135,540 818,610 295,183 88 1,249,521 Total current liabilities 100 310,305 1,250,811 619,684 88 2,180,988 Long-term Borrowings — 4,366,341 44,464 773,792 — 5,184,597 Deferred Income Taxes and Other Noncurrent Liabilities — 415,284 500,632 21,395 — 937,311 Intercompany Payable — — 5,096,806 1,075,836 (6,172,642 ) — Redeemable Noncontrolling Interest — — 10,102 — — 10,102 Total Stockholders' Equity 1,883,359 868,954 1,150,348 (224,752 ) (1,794,550 ) 1,883,359 $ 1,883,459 $ 5,960,884 $ 8,053,163 $ 2,265,955 $ (7,967,104 ) $ 10,196,357 CONDENSED CONSOLIDATING STATEMENTS OF INCOME AND COMPREHENSIVE INCOME For the three months ended April 1, 2016 (in thousands) Aramark (Parent) Aramark Services, Inc. (Issuer) Guarantors Non Eliminations Consolidated Sales $ — $ 253,674 $ 2,433,802 $ 887,346 $ — $ 3,574,822 Costs and Expenses: — — — — — — Cost of services provided — 235,755 2,133,606 840,349 — 3,209,710 Depreciation and amortization — 4,405 99,303 16,583 — 120,291 Selling and general corporate expenses — 35,583 32,483 4,641 — 72,707 Interest and other financing costs, net — 66,881 (711 ) 5,581 — 71,751 Expense allocations — (61,435 ) 44,928 16,507 — — — 281,189 2,309,609 883,661 — 3,474,459 Income (Loss) before Income Taxes — (27,515 ) 124,193 3,685 — 100,363 Provision (Benefit) for Income Taxes — (9,753 ) 42,545 1,074 — 33,866 Equity in Net Income of Subsidiaries 66,354 — — — (66,354 ) — Net income (loss) 66,354 (17,762 ) 81,648 2,611 (66,354 ) 66,497 Less: Net income attributable to noncontrolling interest — — 143 — — 143 Net income (loss) attributable to Aramark stockholders 66,354 (17,762 ) 81,505 2,611 (66,354 ) 66,354 Other comprehensive income (loss), net of tax 8,468 (18,326 ) (1,720 ) 43,895 (23,849 ) 8,468 Comprehensive income (loss) attributable to Aramark stockholders $ 74,822 $ (36,088 ) $ 79,785 $ 46,506 $ (90,203 ) $ 74,822 CONDENSED CONSOLIDATING STATEMENTS OF INCOME AND COMPREHENSIVE INCOME For the six months ended April 1, 2016 (in thousands) Aramark (Parent) Aramark Services, Inc. (Issuer) Guarantors Non Eliminations Consolidated Sales $ — $ 510,417 $ 4,950,869 $ 1,823,811 $ — $ 7,285,097 Costs and Expenses: Cost of services provided — 470,729 4,333,350 1,700,154 — 6,504,233 Depreciation and amortization — 7,868 205,580 34,361 — 247,809 Selling and general corporate expenses — 72,429 64,976 9,443 — 146,848 Interest and other financing costs, net — 130,464 (1,160 ) 13,767 — 143,071 Expense allocations (155,485 ) 142,479 13,006 — — — 526,005 4,745,225 1,770,731 — 7,041,961 Income (Loss) before Income Taxes — (15,588 ) 205,644 53,080 — 243,136 Provision (Benefit) for Income Taxes — (4,924 ) 69,319 18,808 — 83,203 Equity in Net Income of Subsidiaries 159,697 — — — (159,697 ) — Net income (loss) 159,697 (10,664 ) 136,325 34,272 (159,697 ) 159,933 Less: Net income attributable to noncontrolling interest — — 236 — — 236 Net income (loss) attributable to Aramark stockholders 159,697 (10,664 ) 136,089 34,272 (159,697 ) 159,697 Other comprehensive income (loss), net of tax 13,470 (8,441 ) (3,282 ) 29,930 (18,207 ) 13,470 Comprehensive income (loss) attributable to Aramark stockholders $ 173,167 $ (19,105 ) $ 132,807 $ 64,202 $ (177,904 ) $ 173,167 CONDENSED CONSOLIDATING STATEMENTS OF INCOME AND COMPREHENSIVE INCOME For the three months ended April 3, 2015 ( in thousands) Aramark (Parent) Aramark Services, Inc. (Issuer) Guarantors Non Eliminations Consolidated Sales $ — $ 253,276 $ 2,394,740 $ 946,611 $ — $ 3,594,627 Costs and Expenses: Cost of services provided — 224,741 2,131,669 882,804 — 3,239,214 Depreciation and amortization — 2,840 103,693 18,609 — 125,142 Selling and general corporate expenses 276 37,074 33,876 4,192 — 75,418 Interest and other financing costs — 64,064 (445 ) 7,587 — 71,206 Expense allocations (276 ) (79,788 ) 70,083 9,981 — — — 248,931 2,338,876 923,173 — 3,510,980 Income before Income Taxes — 4,345 55,864 23,438 — 83,647 Provision for Income Taxes — 1,456 14,234 7,852 — 23,542 Equity in Net Income of Subsidiaries 59,823 — — — (59,823 ) — Net income 59,823 2,889 41,630 15,586 (59,823 ) 60,105 Less: Net income attributable to noncontrolling interest — — 282 — — 282 Net income attributable to Aramark stockholders 59,823 2,889 41,348 15,586 (59,823 ) 59,823 Other comprehensive loss, net of tax (23,399 ) (15,496 ) (1,293 ) (25,930 ) 42,719 (23,399 ) Comprehensive income (loss) attributable to Aramark stockholders $ 36,424 $ (12,607 ) $ 40,055 $ (10,344 ) $ (17,104 ) $ 36,424 CONDENSED CONSOLIDATING STATEMENTS OF INCOME AND COMPREHENSIVE INCOME For the six months ended April 3, 2015 ( in thousands) Aramark (Parent) Aramark Services, Inc. (Issuer) Guarantors Non Eliminations Consolidated Sales $ — $ 501,645 $ 4,821,638 $ 1,973,697 $ — $ 7,296,980 Costs and Expenses: Cost of services provided — 433,628 4,263,364 1,829,503 — 6,526,495 Depreciation and amortization — 5,504 205,157 39,764 — 250,425 Selling and general corporate expenses 1,359 85,196 68,382 8,367 — 163,304 Interest and other financing costs — 127,955 (914 ) 16,088 — 143,129 Expense allocations (1,359 ) (162,804 ) 142,177 21,986 — — — 489,479 4,678,166 1,915,708 — 7,083,353 Income before Income Taxes — 12,166 143,472 57,989 — 213,627 Provision for Income Taxes — 4,262 43,419 20,221 — 67,902 Equity in Net Income of Subsidiaries 145,320 — — — (145,320 ) — Net income 145,320 7,904 100,053 37,768 (145,320 ) 145,725 Less: Net income attributable to noncontrolling interest — — 405 — — 405 Net income attributable to Aramark stockholders 145,320 7,904 99,648 37,768 (145,320 ) 145,320 Other comprehensive income (loss), net of tax (56,388 ) (15,120 ) (3,289 ) (69,764 ) 88,173 (56,388 ) Comprehensive income (loss) attributable to Aramark stockholders $ 88,932 $ (7,216 ) $ 96,359 $ (31,996 ) $ (57,147 ) $ 88,932 CONDENSED CONSOLIDATING STATEMENTS OF CASH FLOWS For the six months ended April 1, 2016 (in thousands) Aramark (Parent) Aramark Services, Inc. (Issuer) Guarantors Non Eliminations Consolidated Net cash provided by (used in) operating activities $ — $ (12,534 ) $ 218,921 $ (102,295 ) $ 105,707 $ 209,799 Cash flows from investing activities: Purchases of property and equipment, client contract investments and other — (10,715 ) (198,294 ) (28,824 ) — (237,833 ) Disposals of property and equipment — — 4,000 — — 4,000 Acquisitions of businesses, net of cash acquired — — (232 ) (57,864 ) — (58,096 ) Other investing activities — (1,266 ) 3,620 241 — 2,595 Net cash used in investing activities — (11,981 ) (190,906 ) (86,447 ) — (289,334 ) Cash flows from financing activities: Proceeds from long-term borrowings — 393,969 — 559 — 394,528 Payments of long-term borrowings — (122,818 ) (7,589 ) (140,968 ) — (271,375 ) Payments of dividends — (45,795 ) — — — (45,795 ) Proceeds from issuance of common stock — 16,524 — — — 16,524 Other financing activities — 13,406 (2,087 ) (358 ) — 10,961 Change in intercompany, net — (224,992 ) (28,880 ) 359,579 (105,707 ) — Net cash provided by (used in) financing activities — 30,294 (38,556 ) 218,812 (105,707 ) 104,843 Increase (decrease) in cash and cash equivalents — 5,779 (10,541 ) 30,070 — 25,308 Cash and cash equivalents, beginning of period 5 31,792 42,811 47,808 — 122,416 Cash and cash equivalents, end of period $ 5 $ 37,571 $ 32,270 $ 77,878 $ — $ 147,724 CONDENSED CONSOLIDATING STATEMENTS OF CASH FLOWS For the six months ended April 3, 2015 (in thousands) Aramark (Parent) Aramark Services, Inc. (Issuer) Guarantors Non Eliminations Consolidated Net cash provided by (used in) operating activities $ (281 ) $ (25,095 ) $ (73,568 ) $ 180,161 $ (2,500 ) $ 78,717 Cash flows from investing activities: Purchases of property and equipment, client contract investments and other — (14,201 ) (182,601 ) (28,495 ) — (225,297 ) Disposals of property and equipment — 342 2,629 1,588 — 4,559 Acquisitions of businesses, net of cash acquired — — (1,474 ) — — (1,474 ) Other investing activities — 247 9,659 (7,665 ) — 2,241 Net cash used in investing activities — (13,612 ) (171,787 ) (34,572 ) — (219,971 ) Cash flows from financing activities: Proceeds from long-term borrowings — 125,800 — 46,551 — 172,351 Payments of long-term borrowings — (10,961 ) (7,165 ) (6,595 ) — (24,721 ) Payments of dividends — (40,685 ) — — — (40,685 ) Proceeds from issuance of common stock — 16,652 — — — 16,652 Other financing activities — 43,813 (2,718 ) (374 ) — 40,721 Change in intercompany, net 281 (101,264 ) 274,915 (176,432 ) 2,500 — Net cash provided by (used in) financing activities 281 33,355 265,032 (136,850 ) 2,500 164,318 Increase (decrease) in cash and cash equivalents — (5,352 ) 19,677 8,739 — 23,064 Cash and cash equivalents, beginning of period 5 26,284 41,639 43,762 — 111,690 Cash and cash equivalents, end of period $ 5 $ 20,932 $ 61,316 $ 52,501 $ — $ 134,754</t>
  </si>
  <si>
    <t>Basis of Presentation and Summary of Significant Accounting Policies (Policies)</t>
  </si>
  <si>
    <t>Basis of Presentation</t>
  </si>
  <si>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December 1, 2015. The Condensed Consolidated Balance Sheet as of October 2, 2015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
  </si>
  <si>
    <t>New Accounting Standard Updates</t>
  </si>
  <si>
    <t>New Accounting Standard Updates In March 2016, the Financial Accounting Standards Board ("FASB") issued an accounting standard update ("ASU") to update several aspects of the accounting for share-based payment transactions, including the income tax consequences and classification of awards. The guidance is effective for the Company in the first quarter of fiscal 2018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is currently evaluating the impact of the pronouncement. In January 2016, the FASB issued an ASU to address certain aspects of recognition, measurement, presentation and disclosure of financial instruments. The guidance is effective for the Company in the first quarter of fiscal 2019 and early adoption is permitted. The Company is currently evaluating the impact of the pronouncement. In November 2015, the FASB issued an ASU to simplify the presentation of deferred income taxes to require all deferred tax liabilities and assets to be classified as noncurrent in a classified statement of financial position. The company adopted the guidance in the second quarter of fiscal 2016 on a prospective basis, resulting in a reclassification of approximately $18.1 million from "Accrued expenses and other current liabilities" to "Deferred Income Taxes and Other Noncurrent Liabilities" in the Condensed Consolidated Balance Sheet. In July 2015, the FASB issued an ASU which changes the measurement principle for inventory from the lower of cost or market to the lower of cost and net realizable value. The guidance is effective for the Company in the first quarter of fiscal 2018 and early adoption is permitted. The Company is currently evaluating the impact of the pronouncement. In April 2015, the FASB issued an ASU on debt issuance costs which requires presentation on the balance sheet as a direct deduction from the debt liability, similar to the presentation of debt discounts, and will no longer be recorded as a separate asset. The Company adopted the retrospective guidance in the first quarter of fiscal 2016 (see Note 5). In June 2014, the FASB issued an ASU on stock compensation which requires that a performance target affecting vesting and that could be achieved after the requisite service period be treated as a performance condition. The guidance is effective for the Company beginning in the first quarter of fiscal 2017. The Company is currently evaluating the impact of the pronouncement relative to its stock incentive awards. In May 2014, the FASB issued an ASU on revenue from contracts with customers which outlines a single comprehensive model to use in accounting for revenue arising from contracts with customers and supersedes most current revenue recognition guidance. In July 2015, the FASB voted to defer the effective date of the new revenue standard by one year, but to permit entities to adopt one year earlier if they choose (i.e., the original effective date). The guidance is effective for the Company beginning in the first quarter of fiscal 2019. The Company is currently evaluating the impact of the pronouncement. In January 2014, the FASB issued an ASU which states that companies should not account for certain service concession arrangements with public-sector entities as leases and should not recognize the related infrastructure as property, plant and equipment. The Company adopted the guidance in the first quarter of fiscal 2016 which did not have a material impact on the condensed consolidated financial statements.</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
  </si>
  <si>
    <t>Other Assets Other assets consist primarily of investments in 50% or less owned entities, client contract investment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t>
  </si>
  <si>
    <t>Fair Value of Financial Instru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t>
  </si>
  <si>
    <t>Basis of Presentation and Summary of Significant Accounting Policies (Tables)</t>
  </si>
  <si>
    <t>Schedule of Components of Comprehensive Income (Loss)</t>
  </si>
  <si>
    <t>The summary of the components of comprehensive income (loss) is as follows (in thousands): Three Months Ended April 1, 2016 April 3, 2015 Pre-Tax Amount Tax Effect After-Tax Amount Pre-Tax Amount Tax Effect After-Tax Amount Net income $ 66,497 $ 60,105 Foreign currency translation adjustments 23,611 (7,279 ) 16,332 (10,437 ) (3,184 ) (13,621 ) Fair value of cash flow hedges (12,998 ) 5,134 (7,864 ) (16,304 ) 6,526 (9,778 ) Other comprehensive income (loss) 10,613 (2,145 ) 8,468 (26,741 ) 3,342 (23,399 ) Comprehensive income 74,965 36,706 Less: Net income attributable to noncontrolling interest 143 282 Comprehensive income attributable to Aramark stockholders $ 74,822 $ 36,424 Six Months Ended April 1, 2016 April 3, 2015 Pre-Tax Amount Tax Effect After-Tax Amount Pre-Tax Amount Tax Effect After-Tax Amount Net income $ 159,933 $ 145,725 Foreign currency translation adjustments 13,048 (7,288 ) 5,760 (39,477 ) 1,645 (37,832 ) Fair value of cash flow hedges 3,081 4,629 7,710 (30,783 ) 12,227 (18,556 ) Other comprehensive income (loss) 16,129 (2,659 ) 13,470 (70,260 ) 13,872 (56,388 ) Comprehensive income 173,403 89,337 Less: Net income attributable to noncontrolling interest 236 405 Comprehensive income attributable to Aramark stockholders $ 173,167 $ 88,932</t>
  </si>
  <si>
    <t>Schedule of Accumulated Other Comprehensive Income (Loss)</t>
  </si>
  <si>
    <t>Accumulated other comprehensive loss consists of the following (in thousands): April 1, 2016 October 2, 2015 Pension plan adjustments $ (40,597 ) $ (40,597 ) Foreign currency translation adjustments (65,781 ) (71,541 ) Cash flow hedges (41,421 ) (49,131 ) Share of equity investee's accumulated other comprehensive loss (5,299 ) (5,299 ) $ (153,098 ) $ (166,568 )</t>
  </si>
  <si>
    <t>Schedule of Equity Method Investments</t>
  </si>
  <si>
    <t>Summarized financial information for AIM Services Co., Ltd. follows (in thousands): Three Months Ended April 1, 2016 April 3, 2015 Sales $ 349,723 $ 327,385 Gross profit 36,858 34,282 Net income 4,892 4,688 Six Months Ended April 1, 2016 April 3, 2015 Sales $ 691,819 $ 689,206 Gross profit 76,601 74,620 Net income 11,916 11,272</t>
  </si>
  <si>
    <t>Goodwill and Other Intangible Assets (Tables)</t>
  </si>
  <si>
    <t>Schedule of Goodwill Assets by Segment</t>
  </si>
  <si>
    <t>Changes in total goodwill during the six months ended April 1, 2016 follow (in thousands): Segment October 2, 2015 Acquisition Translation April 1, 2016 FSS North America $ 3,583,365 $ — $ 20 $ 3,583,385 FSS International 400,824 39,346 (6,376 ) 433,794 Uniform 574,779 — — 574,779 $ 4,558,968 $ 39,346 $ (6,356 ) $ 4,591,958</t>
  </si>
  <si>
    <t>Schedule of Other Intangible Assets</t>
  </si>
  <si>
    <t>Other intangible assets consist of the following (in thousands): April 1, 2016 October 2, 2015 Gross Accumulated Net Gross Accumulated Net Customer relationship assets $ 1,854,707 $ (1,544,161 ) $ 310,546 $ 1,859,689 $ (1,494,885 ) $ 364,804 Trade names 763,269 (1,633 ) 761,636 748,809 (1,633 ) 747,176 $ 2,617,976 $ (1,545,794 ) $ 1,072,182 $ 2,608,498 $ (1,496,518 ) $ 1,111,980</t>
  </si>
  <si>
    <t>Borrowings (Tables)</t>
  </si>
  <si>
    <t>Schedule of Long-term Borrowings</t>
  </si>
  <si>
    <t>Long-term borrowings are summarized in the following table (in thousands): April 1, October 2, Senior secured revolving credit facility, due February 2019 $ — $ 70,000 Senior secured term loan facility, due July 2016 — 74,130 Senior secured term loan facility, due September 2019 1,130,769 1,189,371 Senior secured term loan facility, due February 2021 2,473,226 2,489,235 5.75% senior notes, due March 2020 991,493 990,540 5.125% senior notes, due January 2024 394,151 — Receivables Facility, due May 2017 350,000 350,000 Capital leases 56,282 57,660 Other 12,432 45,088 5,408,353 5,266,024 Less—current portion (42,241 ) (81,427 ) $ 5,366,112 $ 5,184,597</t>
  </si>
  <si>
    <t>Derivative Instruments (Tables)</t>
  </si>
  <si>
    <t>Schedule of Derivative Instruments, Effect on Other Comprehensive Income (Loss)</t>
  </si>
  <si>
    <t>The following table summarizes the net of tax effect of our derivatives designated as cash flow hedging instruments on Comprehensive Income (in thousands): Three Months Ended April 1, 2016 April 3, 2015 Interest rate swap agreements $ (6,629 ) $ (9,819 ) Cross currency swap agreements — 5,786 $ (6,629 ) $ (4,033 ) Six Months Ended April 1, 2016 April 3, 2015 Interest rate swap agreements $ 4,453 $ (17,065 ) Cross currency swap agreements (2,074 ) 9,528 $ 2,379 $ (7,537 )</t>
  </si>
  <si>
    <t>Schedule of Derivative Instruments, Balance Sheet Presentation</t>
  </si>
  <si>
    <t>The following table summarizes the location and fair value, using Level 2 inputs, of the Company’s derivatives designated and not designated as hedging instruments in the Condensed Consolidated Balance Sheets (in thousands): Balance Sheet Location April 1, 2016 October 2, 2015 ASSETS Designated as hedging instruments: Cross currency swap agreements Prepayments $ — $ 7,523 $ — $ 7,523 LIABILITIES Designated as hedging instruments: Interest rate swap agreements Accrued expenses $ 1,447 $ 6,086 Interest rate swap agreements Other Noncurrent Liabilities 49,041 51,762 50,488 57,848 Not designated as hedging instruments: Foreign currency forward exchange contracts Accounts Payable 951 922 Gasoline and diesel fuel agreements Accounts Payable 7,266 4,419 8,217 5,341 $ 58,705 $ 63,189</t>
  </si>
  <si>
    <t>Schedule Summarizes the Location of (Gain) Loss Reclassified from AOCI Into Earnings for Derivatives Designated as Hedging Instruments and the Location of (Gain) Loss</t>
  </si>
  <si>
    <t>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densed Consolidated Statements of Income (in thousands): Three Months Ended Account April 1, 2016 April 3, 2015 Designated as hedging instruments: Interest rate swap agreements Interest Expense $ 9,088 $ 7,962 Cross currency swap agreements Interest Expense — (4,134 ) 9,088 3,828 Not designated as hedging instruments: Gasoline and diesel fuel agreements Costs of services provided $ 4,571 $ 1,086 Foreign currency forward exchange contracts Interest Expense 4,315 (2,976 ) 8,886 (1,890 ) $ 17,974 $ 1,938 Six Months Ended Account April 1, 2016 April 3, 2015 Designated as hedging instruments: Interest rate swap agreements Interest Expense $ 18,105 $ 15,620 Cross currency swap agreements Interest Expense 2,061 (7,557 ) 20,166 8,063 Not designated as hedging instruments: Gasoline and diesel fuel agreements Costs of services provided $ 7,076 $ 5,399 Foreign currency forward exchange contracts Interest Expense (775 ) (4,557 ) 6,301 842 $ 26,467 $ 8,905</t>
  </si>
  <si>
    <t>Earnings Per Share (Tables)</t>
  </si>
  <si>
    <t>Schedule of Earnings Per Share, Basic and Diluted</t>
  </si>
  <si>
    <t>The following table sets forth the computation of basic and diluted earnings per share attributable to the Company's stockholders (in thousands, except per share data): Three Months Ended Six Months Ended April 1, 2016 April 3, 2015 April 1, 2016 April 3, 2015 Earnings: Net income attributable to Aramark stockholders $66,354 $59,823 $159,697 $145,320 Shares: Basic weighted-average shares outstanding 241,901 237,453 241,205 236,040 Effect of dilutive securities 6,369 8,566 6,808 9,341 Diluted weighted-average shares outstanding 248,270 246,019 248,013 245,381 Basic Earnings Per Share: Net income attributable to Aramark stockholders $0.27 $0.25 $0.66 $0.62 Diluted Earnings Per Share: Net income attributable to Aramark stockholders $0.27 $0.24 $0.64 $0.59</t>
  </si>
  <si>
    <t>Business Segments (Tables)</t>
  </si>
  <si>
    <t>Schedule of Sales by Segment</t>
  </si>
  <si>
    <t>Financial information by segment follows (in millions): Sales Three Months Ended April 1, 2016 April 3, 2015 FSS North America $ 2,520.2 $ 2,519.1 FSS International 664.0 699.7 Uniform 390.6 375.8 $ 3,574.8 $ 3,594.6 Operating Income Three Months Ended April 1, 2016 April 3, 2015 FSS North America $ 137.2 $ 127.6 FSS International 24.6 20.3 Uniform 43.7 41.6 205.5 189.5 Corporate (33.4 ) (34.7 ) Operating Income 172.1 154.8 Interest and Other Financing Costs, net (71.7 ) (71.2 ) Income Before Income Taxes $ 100.4 $ 83.6 Sales Six Months Ended April 1, 2016 April 3, 2015 FSS North America $ 5,142.9 $ 5,083.5 FSS International 1,358.9 1,458.4 Uniform 783.3 755.1 $ 7,285.1 $ 7,297.0</t>
  </si>
  <si>
    <t>Schedule of Operating Income by Segment</t>
  </si>
  <si>
    <t xml:space="preserve"> Operating Income Six Months Ended April 1, 2016 April 3, 2015 FSS North America $ 305.5 $ 289.9 FSS International 54.6 51.0 Uniform 94.1 96.2 454.2 437.1 Corporate (68.0 ) (80.4 ) Operating Income 386.2 356.7 Interest and Other Financing Costs, net (143.1 ) (143.1 ) Income Before Income Taxes $ 243.1 $ 213.6</t>
  </si>
  <si>
    <t>Condensed Consolidating Financial Statements of Aramark and Subsidiaries (Tables)</t>
  </si>
  <si>
    <t>Schedule of Condensed Consolidated Balance Sheet</t>
  </si>
  <si>
    <t>CONDENSED CONSOLIDATING BALANCE SHEETS April 1, 2016 (in thousands) Aramark (Parent) Aramark Services, Inc. (Issuer) Guarantors Non Eliminations Consolidated ASSETS Current Assets: Cash and cash equivalents $ 5 $ 37,571 $ 32,270 $ 77,878 $ — $ 147,724 Receivables — 81 286,950 1,186,623 — 1,473,654 Inventories, at lower of cost or market — 15,076 490,462 70,010 — 575,548 Prepayments and other current assets — 53,035 74,261 97,049 — 224,345 Total current assets 5 105,763 883,943 1,431,560 — 2,421,271 Property and Equipment, net — 22,116 776,377 191,263 — 989,756 Goodwill — 173,104 3,982,737 436,117 — 4,591,958 Investment in and Advances to Subsidiaries 2,049,438 5,442,909 600,040 163,744 (8,256,131 ) — Other Intangible Assets — 29,730 934,777 107,675 — 1,072,182 Other Assets — 41,941 956,527 256,787 (2,002 ) 1,253,253 $ 2,049,443 $ 5,815,563 $ 8,134,401 $ 2,587,146 $ (8,258,133 ) $ 10,328,420 LIABILITIES AND STOCKHOLDERS' EQUITY Current Liabilities: Current maturities of long-term borrowings $ — $ 21,951 $ 13,106 $ 7,184 $ — $ 42,241 Accounts payable — 141,250 340,986 267,429 — 749,665 Accrued expenses and other liabilities 100 118,329 709,217 280,040 (180 ) 1,107,506 Total current liabilities 100 281,530 1,063,309 554,653 (180 ) 1,899,412 Long-term Borrowings — 4,626,718 43,002 696,392 — 5,366,112 Deferred Income Taxes and Other Noncurrent Liabilities — 398,250 556,445 48,878 — 1,003,573 Intercompany Payable — — 4,714,765 1,310,949 (6,025,714 ) — Redeemable Noncontrolling Interest — — 9,980 — — 9,980 Total Stockholders' Equity 2,049,343 509,065 1,746,900 (23,726 ) (2,232,239 ) 2,049,343 $ 2,049,443 $ 5,815,563 $ 8,134,401 $ 2,587,146 $ (8,258,133 ) $ 10,328,420 CONDENSED CONSOLIDATING BALANCE SHEETS October 2, 2015 (in thousands) Aramark (Parent) Aramark Services, Inc. (Issuer) Guarantors Non Eliminations Consolidated ASSETS Current Assets: Cash and cash equivalents $ 5 $ 31,792 $ 42,811 $ 47,808 $ — $ 122,416 Receivables — 3,721 295,618 1,145,235 — 1,444,574 Inventories, at lower of cost or market — 15,981 487,551 71,731 — 575,263 Prepayments and other current assets — 59,706 74,395 102,769 — 236,870 Total current assets 5 111,200 900,375 1,367,543 — 2,379,123 Property and Equipment, net — 20,713 785,274 153,358 — 959,345 Goodwill — 173,104 3,982,737 403,127 — 4,558,968 Investment in and Advances to Subsidiaries 1,883,454 5,586,010 479,517 16,121 (7,965,102 ) — Other Intangible Assets — 29,729 985,449 96,802 — 1,111,980 Other Assets — 40,128 919,811 229,004 (2,002 ) 1,186,941 $ 1,883,459 $ 5,960,884 $ 8,053,163 $ 2,265,955 $ (7,967,104 ) $ 10,196,357 LIABILITIES AND STOCKHOLDERS' EQUITY Current Liabilities: Current maturities of long-term borrowings $ — $ 21,921 $ 13,013 $ 46,493 $ — $ 81,427 Accounts payable — 152,844 419,188 278,008 — 850,040 Accrued expenses and other liabilities 100 135,540 818,610 295,183 88 1,249,521 Total current liabilities 100 310,305 1,250,811 619,684 88 2,180,988 Long-term Borrowings — 4,366,341 44,464 773,792 — 5,184,597 Deferred Income Taxes and Other Noncurrent Liabilities — 415,284 500,632 21,395 — 937,311 Intercompany Payable — — 5,096,806 1,075,836 (6,172,642 ) — Redeemable Noncontrolling Interest — — 10,102 — — 10,102 Total Stockholders' Equity 1,883,359 868,954 1,150,348 (224,752 ) (1,794,550 ) 1,883,359 $ 1,883,459 $ 5,960,884 $ 8,053,163 $ 2,265,955 $ (7,967,104 ) $ 10,196,357</t>
  </si>
  <si>
    <t>Schedule of Condensed Consolidated Income Statement</t>
  </si>
  <si>
    <t>CONDENSED CONSOLIDATING STATEMENTS OF INCOME AND COMPREHENSIVE INCOME For the three months ended April 1, 2016 (in thousands) Aramark (Parent) Aramark Services, Inc. (Issuer) Guarantors Non Eliminations Consolidated Sales $ — $ 253,674 $ 2,433,802 $ 887,346 $ — $ 3,574,822 Costs and Expenses: — — — — — — Cost of services provided — 235,755 2,133,606 840,349 — 3,209,710 Depreciation and amortization — 4,405 99,303 16,583 — 120,291 Selling and general corporate expenses — 35,583 32,483 4,641 — 72,707 Interest and other financing costs, net — 66,881 (711 ) 5,581 — 71,751 Expense allocations — (61,435 ) 44,928 16,507 — — — 281,189 2,309,609 883,661 — 3,474,459 Income (Loss) before Income Taxes — (27,515 ) 124,193 3,685 — 100,363 Provision (Benefit) for Income Taxes — (9,753 ) 42,545 1,074 — 33,866 Equity in Net Income of Subsidiaries 66,354 — — — (66,354 ) — Net income (loss) 66,354 (17,762 ) 81,648 2,611 (66,354 ) 66,497 Less: Net income attributable to noncontrolling interest — — 143 — — 143 Net income (loss) attributable to Aramark stockholders 66,354 (17,762 ) 81,505 2,611 (66,354 ) 66,354 Other comprehensive income (loss), net of tax 8,468 (18,326 ) (1,720 ) 43,895 (23,849 ) 8,468 Comprehensive income (loss) attributable to Aramark stockholders $ 74,822 $ (36,088 ) $ 79,785 $ 46,506 $ (90,203 ) $ 74,822 CONDENSED CONSOLIDATING STATEMENTS OF INCOME AND COMPREHENSIVE INCOME For the six months ended April 1, 2016 (in thousands) Aramark (Parent) Aramark Services, Inc. (Issuer) Guarantors Non Eliminations Consolidated Sales $ — $ 510,417 $ 4,950,869 $ 1,823,811 $ — $ 7,285,097 Costs and Expenses: Cost of services provided — 470,729 4,333,350 1,700,154 — 6,504,233 Depreciation and amortization — 7,868 205,580 34,361 — 247,809 Selling and general corporate expenses — 72,429 64,976 9,443 — 146,848 Interest and other financing costs, net — 130,464 (1,160 ) 13,767 — 143,071 Expense allocations (155,485 ) 142,479 13,006 — — — 526,005 4,745,225 1,770,731 — 7,041,961 Income (Loss) before Income Taxes — (15,588 ) 205,644 53,080 — 243,136 Provision (Benefit) for Income Taxes — (4,924 ) 69,319 18,808 — 83,203 Equity in Net Income of Subsidiaries 159,697 — — — (159,697 ) — Net income (loss) 159,697 (10,664 ) 136,325 34,272 (159,697 ) 159,933 Less: Net income attributable to noncontrolling interest — — 236 — — 236 Net income (loss) attributable to Aramark stockholders 159,697 (10,664 ) 136,089 34,272 (159,697 ) 159,697 Other comprehensive income (loss), net of tax 13,470 (8,441 ) (3,282 ) 29,930 (18,207 ) 13,470 Comprehensive income (loss) attributable to Aramark stockholders $ 173,167 $ (19,105 ) $ 132,807 $ 64,202 $ (177,904 ) $ 173,167 CONDENSED CONSOLIDATING STATEMENTS OF INCOME AND COMPREHENSIVE INCOME For the three months ended April 3, 2015 ( in thousands) Aramark (Parent) Aramark Services, Inc. (Issuer) Guarantors Non Eliminations Consolidated Sales $ — $ 253,276 $ 2,394,740 $ 946,611 $ — $ 3,594,627 Costs and Expenses: Cost of services provided — 224,741 2,131,669 882,804 — 3,239,214 Depreciation and amortization — 2,840 103,693 18,609 — 125,142 Selling and general corporate expenses 276 37,074 33,876 4,192 — 75,418 Interest and other financing costs — 64,064 (445 ) 7,587 — 71,206 Expense allocations (276 ) (79,788 ) 70,083 9,981 — — — 248,931 2,338,876 923,173 — 3,510,980 Income before Income Taxes — 4,345 55,864 23,438 — 83,647 Provision for Income Taxes — 1,456 14,234 7,852 — 23,542 Equity in Net Income of Subsidiaries 59,823 — — — (59,823 ) — Net income 59,823 2,889 41,630 15,586 (59,823 ) 60,105 Less: Net income attributable to noncontrolling interest — — 282 — — 282 Net income attributable to Aramark stockholders 59,823 2,889 41,348 15,586 (59,823 ) 59,823 Other comprehensive loss, net of tax (23,399 ) (15,496 ) (1,293 ) (25,930 ) 42,719 (23,399 ) Comprehensive income (loss) attributable to Aramark stockholders $ 36,424 $ (12,607 ) $ 40,055 $ (10,344 ) $ (17,104 ) $ 36,424 CONDENSED CONSOLIDATING STATEMENTS OF INCOME AND COMPREHENSIVE INCOME For the six months ended April 3, 2015 ( in thousands) Aramark (Parent) Aramark Services, Inc. (Issuer) Guarantors Non Eliminations Consolidated Sales $ — $ 501,645 $ 4,821,638 $ 1,973,697 $ — $ 7,296,980 Costs and Expenses: Cost of services provided — 433,628 4,263,364 1,829,503 — 6,526,495 Depreciation and amortization — 5,504 205,157 39,764 — 250,425 Selling and general corporate expenses 1,359 85,196 68,382 8,367 — 163,304 Interest and other financing costs — 127,955 (914 ) 16,088 — 143,129 Expense allocations (1,359 ) (162,804 ) 142,177 21,986 — — — 489,479 4,678,166 1,915,708 — 7,083,353 Income before Income Taxes — 12,166 143,472 57,989 — 213,627 Provision for Income Taxes — 4,262 43,419 20,221 — 67,902 Equity in Net Income of Subsidiaries 145,320 — — — (145,320 ) — Net income 145,320 7,904 100,053 37,768 (145,320 ) 145,725 Less: Net income attributable to noncontrolling interest — — 405 — — 405 Net income attributable to Aramark stockholders 145,320 7,904 99,648 37,768 (145,320 ) 145,320 Other comprehensive income (loss), net of tax (56,388 ) (15,120 ) (3,289 ) (69,764 ) 88,173 (56,388 ) Comprehensive income (loss) attributable to Aramark stockholders $ 88,932 $ (7,216 ) $ 96,359 $ (31,996 ) $ (57,147 ) $ 88,932</t>
  </si>
  <si>
    <t>Schedule of Condensed Consolidated Cash Flow Statement</t>
  </si>
  <si>
    <t>CONDENSED CONSOLIDATING STATEMENTS OF CASH FLOWS For the six months ended April 1, 2016 (in thousands) Aramark (Parent) Aramark Services, Inc. (Issuer) Guarantors Non Eliminations Consolidated Net cash provided by (used in) operating activities $ — $ (12,534 ) $ 218,921 $ (102,295 ) $ 105,707 $ 209,799 Cash flows from investing activities: Purchases of property and equipment, client contract investments and other — (10,715 ) (198,294 ) (28,824 ) — (237,833 ) Disposals of property and equipment — — 4,000 — — 4,000 Acquisitions of businesses, net of cash acquired — — (232 ) (57,864 ) — (58,096 ) Other investing activities — (1,266 ) 3,620 241 — 2,595 Net cash used in investing activities — (11,981 ) (190,906 ) (86,447 ) — (289,334 ) Cash flows from financing activities: Proceeds from long-term borrowings — 393,969 — 559 — 394,528 Payments of long-term borrowings — (122,818 ) (7,589 ) (140,968 ) — (271,375 ) Payments of dividends — (45,795 ) — — — (45,795 ) Proceeds from issuance of common stock — 16,524 — — — 16,524 Other financing activities — 13,406 (2,087 ) (358 ) — 10,961 Change in intercompany, net — (224,992 ) (28,880 ) 359,579 (105,707 ) — Net cash provided by (used in) financing activities — 30,294 (38,556 ) 218,812 (105,707 ) 104,843 Increase (decrease) in cash and cash equivalents — 5,779 (10,541 ) 30,070 — 25,308 Cash and cash equivalents, beginning of period 5 31,792 42,811 47,808 — 122,416 Cash and cash equivalents, end of period $ 5 $ 37,571 $ 32,270 $ 77,878 $ — $ 147,724 CONDENSED CONSOLIDATING STATEMENTS OF CASH FLOWS For the six months ended April 3, 2015 (in thousands) Aramark (Parent) Aramark Services, Inc. (Issuer) Guarantors Non Eliminations Consolidated Net cash provided by (used in) operating activities $ (281 ) $ (25,095 ) $ (73,568 ) $ 180,161 $ (2,500 ) $ 78,717 Cash flows from investing activities: Purchases of property and equipment, client contract investments and other — (14,201 ) (182,601 ) (28,495 ) — (225,297 ) Disposals of property and equipment — 342 2,629 1,588 — 4,559 Acquisitions of businesses, net of cash acquired — — (1,474 ) — — (1,474 ) Other investing activities — 247 9,659 (7,665 ) — 2,241 Net cash used in investing activities — (13,612 ) (171,787 ) (34,572 ) — (219,971 ) Cash flows from financing activities: Proceeds from long-term borrowings — 125,800 — 46,551 — 172,351 Payments of long-term borrowings — (10,961 ) (7,165 ) (6,595 ) — (24,721 ) Payments of dividends — (40,685 ) — — — (40,685 ) Proceeds from issuance of common stock — 16,652 — — — 16,652 Other financing activities — 43,813 (2,718 ) (374 ) — 40,721 Change in intercompany, net 281 (101,264 ) 274,915 (176,432 ) 2,500 — Net cash provided by (used in) financing activities 281 33,355 265,032 (136,850 ) 2,500 164,318 Increase (decrease) in cash and cash equivalents — (5,352 ) 19,677 8,739 — 23,064 Cash and cash equivalents, beginning of period 5 26,284 41,639 43,762 — 111,690 Cash and cash equivalents, end of period $ 5 $ 20,932 $ 61,316 $ 52,501 $ — $ 134,754</t>
  </si>
  <si>
    <t>Basis of Presentation and Summary of Significant Accounting Policies - Narrative (Details) $ in Millions</t>
  </si>
  <si>
    <t>Apr. 01, 2016USD ($)country</t>
  </si>
  <si>
    <t>Apr. 03, 2015USD ($)</t>
  </si>
  <si>
    <t>Apr. 01, 2016USD ($)countrysegment</t>
  </si>
  <si>
    <t>Oct. 02, 2015USD ($)</t>
  </si>
  <si>
    <t>Basis of Presentation and Summary of Significant Accounting Policies [Line Items]</t>
  </si>
  <si>
    <t>Number of reportable segments | segment</t>
  </si>
  <si>
    <t>Capital investments related to client contracts</t>
  </si>
  <si>
    <t>AIM Services Co., Ltd</t>
  </si>
  <si>
    <t>Equity method investment, ownership percentage</t>
  </si>
  <si>
    <t>50.00%</t>
  </si>
  <si>
    <t>Equity method investments</t>
  </si>
  <si>
    <t>Income from equity method investments</t>
  </si>
  <si>
    <t>Maximum</t>
  </si>
  <si>
    <t>Building</t>
  </si>
  <si>
    <t>Impairment of long-lived assets to be disposed of</t>
  </si>
  <si>
    <t>Foreign Countries Outside North America</t>
  </si>
  <si>
    <t>Number of foreign countries in which entity operates | country</t>
  </si>
  <si>
    <t>Basis of Presentation and Summary of Significant Accounting Policies - Schedule of Components of Comprehensive Income (Loss) (Details) - USD ($) $ in Thousands</t>
  </si>
  <si>
    <t>Pre-Tax Amount</t>
  </si>
  <si>
    <t>Other comprehensive income (loss)</t>
  </si>
  <si>
    <t>Tax Effect</t>
  </si>
  <si>
    <t>After-Tax Amount</t>
  </si>
  <si>
    <t>Basis of Presentation and Summary of Significant Accounting Policies - Schedule of Accumulated Other Comprehensive Income (Loss) (Details) - USD ($) $ in Thousands</t>
  </si>
  <si>
    <t>Pension plan adjustments</t>
  </si>
  <si>
    <t>Cash flow hedges</t>
  </si>
  <si>
    <t>Share of equity investee's accumulated other comprehensive loss</t>
  </si>
  <si>
    <t>Basis of Presentation and Summary of Significant Accounting Policies - Schedule of Equity Method Investments (Details) - AIM Services Co., Ltd - USD ($) $ in Thousands</t>
  </si>
  <si>
    <t>Schedule of Equity Method Investments [Line Items]</t>
  </si>
  <si>
    <t>Gross profit</t>
  </si>
  <si>
    <t>Acquisitions and Divestitures - Acquisition (Details) $ in Millions</t>
  </si>
  <si>
    <t>Apr. 01, 2016USD ($)</t>
  </si>
  <si>
    <t>Avoca Handweavers Limited</t>
  </si>
  <si>
    <t>Business Acquisition [Line Items]</t>
  </si>
  <si>
    <t>Business combination, consideration transferred</t>
  </si>
  <si>
    <t>Acquisitions and Divestitures - Divestiture (Details) - Aramark India Pvt Ltd $ in Millions</t>
  </si>
  <si>
    <t>Income Statement, Balance Sheet and Additional Disclosures by Disposal Groups, Including Discontinued Operations [Line Items]</t>
  </si>
  <si>
    <t>Loss on disposition of business</t>
  </si>
  <si>
    <t>Gain (loss) on sale, net of tax</t>
  </si>
  <si>
    <t>Severance (Details) - USD ($) $ in Millions</t>
  </si>
  <si>
    <t>12 Months Ended</t>
  </si>
  <si>
    <t>Other Restructuring</t>
  </si>
  <si>
    <t>Restructuring Cost and Reserve [Line Items]</t>
  </si>
  <si>
    <t>Severance costs</t>
  </si>
  <si>
    <t>Severance and related costs accrual</t>
  </si>
  <si>
    <t>Business Exit | FSS International</t>
  </si>
  <si>
    <t>Goodwill and Other Intangible Assets - Schedule of Goodwill Assets by Segment (Details) $ in Thousands</t>
  </si>
  <si>
    <t>Goodwill [Roll Forward]</t>
  </si>
  <si>
    <t>Balance at beginning of the period</t>
  </si>
  <si>
    <t>Acquisition</t>
  </si>
  <si>
    <t>Translation</t>
  </si>
  <si>
    <t>Balance at the end of the period</t>
  </si>
  <si>
    <t>FSS North America</t>
  </si>
  <si>
    <t>FSS International</t>
  </si>
  <si>
    <t>Uniform</t>
  </si>
  <si>
    <t>Goodwill and Other Intangible Assets - Schedule of Other Intangible Assets (Details) - USD ($) $ in Thousands</t>
  </si>
  <si>
    <t>Gross Amount</t>
  </si>
  <si>
    <t>Accumulated Amortization</t>
  </si>
  <si>
    <t>Net Amount</t>
  </si>
  <si>
    <t>Customer Relationships</t>
  </si>
  <si>
    <t>Trade names</t>
  </si>
  <si>
    <t>Goodwill and Other Intangible Assets - Narrative (Details) - USD ($) $ in Millions</t>
  </si>
  <si>
    <t>Finite-Lived Intangible Assets [Line Items]</t>
  </si>
  <si>
    <t>Amortization of intangible assets</t>
  </si>
  <si>
    <t>Customer Relationships | Minimum</t>
  </si>
  <si>
    <t>Finite-lived intangible asset, useful life</t>
  </si>
  <si>
    <t>3 years</t>
  </si>
  <si>
    <t>Customer Relationships | Maximum</t>
  </si>
  <si>
    <t>24 years</t>
  </si>
  <si>
    <t>Customer Relationships | Weighted Average</t>
  </si>
  <si>
    <t>Acquired finite-lived intangible assets, weighted average useful life</t>
  </si>
  <si>
    <t>13 years</t>
  </si>
  <si>
    <t>Trade names | Avoca Handweavers Limited</t>
  </si>
  <si>
    <t>Trade names acquired</t>
  </si>
  <si>
    <t>Borrowings (Details) - USD ($) $ in Thousands</t>
  </si>
  <si>
    <t>Dec. 17, 2015</t>
  </si>
  <si>
    <t>Debt Instrument [Line Items]</t>
  </si>
  <si>
    <t>Capital leases</t>
  </si>
  <si>
    <t>Other</t>
  </si>
  <si>
    <t>Debt and Capital lease obligations</t>
  </si>
  <si>
    <t>Less-current portion</t>
  </si>
  <si>
    <t>Receivables Facility, due May 2017</t>
  </si>
  <si>
    <t>Long-term debt</t>
  </si>
  <si>
    <t>Senior Notes | 5.75% Senior Notes, due 2020</t>
  </si>
  <si>
    <t>Senior Notes | 5.125% Senior Notes, Due January 15, 2024</t>
  </si>
  <si>
    <t>Revolving Credit Facility | Secured Debt</t>
  </si>
  <si>
    <t>Term Loan Facility Due July 2016 | Secured Debt</t>
  </si>
  <si>
    <t>Term Loan Facility Due September 2019 | Secured Debt</t>
  </si>
  <si>
    <t>Term Loan Facility Due February 2021 | Secured Debt</t>
  </si>
  <si>
    <t>Borrowings (Narrative) (Details) - USD ($) $ in Thousands</t>
  </si>
  <si>
    <t>Seasonal Tranche Available Under Receivable Facility</t>
  </si>
  <si>
    <t>Secured Debt | Term Loan Facility Due September 2019</t>
  </si>
  <si>
    <t>Optional prepayments made in the quarter</t>
  </si>
  <si>
    <t>Secured Debt | Term Loan Facility Due July 2016</t>
  </si>
  <si>
    <t>Secured Debt | Term Loan Facility Due July 2016 | U.S. dollar denominated term loans, Canadian subsidiary</t>
  </si>
  <si>
    <t>Repayments of debt</t>
  </si>
  <si>
    <t>Interest rate stated percentage</t>
  </si>
  <si>
    <t>5.125%</t>
  </si>
  <si>
    <t>Payments of financing costs</t>
  </si>
  <si>
    <t>New Accounting Pronouncement, Early Adoption, Effect | Long-term borrowings</t>
  </si>
  <si>
    <t>Deferred finance costs</t>
  </si>
  <si>
    <t>Accounting Standards Update 2015-03 | Other Assets</t>
  </si>
  <si>
    <t>Derivative Instruments - Narrative (Details) $ in Thousands, € in Millions, £ in Millions, gal in Millions, CAD in Millions</t>
  </si>
  <si>
    <t>Jan. 01, 2016USD ($)</t>
  </si>
  <si>
    <t>Apr. 01, 2016USD ($)gal</t>
  </si>
  <si>
    <t>Apr. 01, 2016EUR (€)gal</t>
  </si>
  <si>
    <t>Apr. 01, 2016CADgal</t>
  </si>
  <si>
    <t>Apr. 01, 2016GBP (£)gal</t>
  </si>
  <si>
    <t>Derivative [Line Items]</t>
  </si>
  <si>
    <t>Cash flow hedge gain (loss)</t>
  </si>
  <si>
    <t>Gain (loss) recognized in income</t>
  </si>
  <si>
    <t>Designated as Hedging Instrument | Cash Flow Hedging</t>
  </si>
  <si>
    <t>Net tax loss expected to be reclassified from accumulated other comprehensive loss</t>
  </si>
  <si>
    <t>Not Designated as Hedging Instrument</t>
  </si>
  <si>
    <t>Interest rate swap agreements | Designated as Hedging Instrument | Swap | Cash Flow Hedging</t>
  </si>
  <si>
    <t>Notional amount of derivative</t>
  </si>
  <si>
    <t>Interest rate swap agreements matured</t>
  </si>
  <si>
    <t>Cross currency swap agreements | Designated as Hedging Instrument | Swap | Cash Flow Hedging</t>
  </si>
  <si>
    <t>Derivative Instruments, Loss Reclassified from Accumulated OCI into Income, Effective Portion</t>
  </si>
  <si>
    <t>Proceeds from Hedge, Financing Activities</t>
  </si>
  <si>
    <t>Gasoline and diesel fuel agreements | Not Designated as Hedging Instrument | Swap</t>
  </si>
  <si>
    <t>Non monetary notional amount, entered in period (gallons) | gal</t>
  </si>
  <si>
    <t>Non monetary notional amount of derivative (in gallons) | gal</t>
  </si>
  <si>
    <t>Foreign currency forward exchange contracts | Not Designated as Hedging Instrument | Forward Contracts</t>
  </si>
  <si>
    <t>Derivative Instruments - Effect on Other Comprehensive Income (Loss) (Details) - Designated as Hedging Instrument - Cash Flow Hedging - USD ($) $ in Thousands</t>
  </si>
  <si>
    <t>Gain (Loss) recognized in other comprehensive income</t>
  </si>
  <si>
    <t>Interest rate swap agreements</t>
  </si>
  <si>
    <t>Cross currency swap agreements</t>
  </si>
  <si>
    <t>Derivative Instruments - Balance Sheet Presentation (Details) - USD ($) $ in Thousands</t>
  </si>
  <si>
    <t>Derivative instruments</t>
  </si>
  <si>
    <t>Fair value of derivative liabilities</t>
  </si>
  <si>
    <t>Designated as Hedging Instrument</t>
  </si>
  <si>
    <t>Designated as Hedging Instrument | Cross currency swap agreements</t>
  </si>
  <si>
    <t>Fair value of derivative assets</t>
  </si>
  <si>
    <t>Designated as Hedging Instrument | Prepayments | Cross currency swap agreements</t>
  </si>
  <si>
    <t>Designated as Hedging Instrument | Accrued Expenses | Interest rate swap agreements</t>
  </si>
  <si>
    <t>Designated as Hedging Instrument | Other Noncurrent Liabilities | Interest rate swap agreements</t>
  </si>
  <si>
    <t>Not Designated as Hedging Instrument | Accounts Payable | Foreign currency forward exchange contracts</t>
  </si>
  <si>
    <t>Not Designated as Hedging Instrument | Accounts Payable | Gasoline and diesel fuel agreements</t>
  </si>
  <si>
    <t>Derivative Instruments - Location of (Gain) Loss Reclassified from AOCI Into Earnings (Details) - USD ($) $ in Thousands</t>
  </si>
  <si>
    <t>(Gain) loss recognized in income</t>
  </si>
  <si>
    <t>(Gain) loss reclassified from AOCI</t>
  </si>
  <si>
    <t>Designated as Hedging Instrument | Interest Expense | Cash Flow Hedging | Interest rate swap agreements</t>
  </si>
  <si>
    <t>Designated as Hedging Instrument | Interest Expense | Cash Flow Hedging | Cross currency swap agreements</t>
  </si>
  <si>
    <t>Not Designated as Hedging Instrument | Interest Expense | Foreign currency forward exchange contracts</t>
  </si>
  <si>
    <t>Not Designated as Hedging Instrument | Cost of services provided | Gasoline and diesel fuel agreements</t>
  </si>
  <si>
    <t>Stockholders' Equity (Details) - USD ($) $ / shares in Units, $ in Thousands</t>
  </si>
  <si>
    <t>May. 04, 2016</t>
  </si>
  <si>
    <t>Class of Stock [Line Items]</t>
  </si>
  <si>
    <t>Subsequent Event | Common Stock</t>
  </si>
  <si>
    <t>Dividends payable, amount per share (in dollars per share)</t>
  </si>
  <si>
    <t>Share-Based Compensation - Narrative (Details) - USD ($) $ in Millions</t>
  </si>
  <si>
    <t>Share-based Compensation Arrangement by Share-based Payment Award [Line Items]</t>
  </si>
  <si>
    <t>Tax benefit on share-based compensation Expense</t>
  </si>
  <si>
    <t>Selling, General and Administrative Expenses</t>
  </si>
  <si>
    <t>Allocated share-based compensation expense</t>
  </si>
  <si>
    <t>Share-Based Compensation - Time-Based Options Narrative (Details) - Time-Based Options - USD ($) $ / shares in Units, shares in Millions, $ in Millions</t>
  </si>
  <si>
    <t>Granted (in shares)</t>
  </si>
  <si>
    <t>Time-based options, grants in period, weighted average grant date fair value (in dollars per share)</t>
  </si>
  <si>
    <t>Share-Based Compensation - Performance-Based Options Narrative (Details) - USD ($) $ in Millions</t>
  </si>
  <si>
    <t>Performance-Based Options</t>
  </si>
  <si>
    <t>Share-Based Compensation - Time-Based Restricted Stock Units ("RSUs") (Details) - Time-Based Restricted Stock Units (RSUs) - USD ($) $ / shares in Units, shares in Millions, $ in Millions</t>
  </si>
  <si>
    <t>Performance stock units, granted (in shares)</t>
  </si>
  <si>
    <t>Weighted average grant date fair value of performance stock units granted (in dollars per shares)</t>
  </si>
  <si>
    <t>Share-Based Compensation - Performance Stock Units Narrative (Details) - Performance Stock Units (PSUs) - USD ($) $ / shares in Units, shares in Millions, $ in Millions</t>
  </si>
  <si>
    <t>Allocated share-based compensation expense (less than)</t>
  </si>
  <si>
    <t>Share-Based Compensation - Deferred Stock Units Narrative (Details) - Deferred Stock Units - USD ($) $ / shares in Units, shares in Millions, $ in Millions</t>
  </si>
  <si>
    <t>Deferred stock units, granted (in shares)</t>
  </si>
  <si>
    <t>Weighted average grant date fair value of deferred stock units granted (in dollars per shares)</t>
  </si>
  <si>
    <t>Earnings Per Share - Computation of Basic and Diluted Earnings per Share (Details) - USD ($) $ / shares in Units, shares in Thousands, $ in Thousands</t>
  </si>
  <si>
    <t>Earnings:</t>
  </si>
  <si>
    <t>Shares:</t>
  </si>
  <si>
    <t>Basic weighted-average shares outstanding (in shares)</t>
  </si>
  <si>
    <t>Effect of dilutive securities (in shares)</t>
  </si>
  <si>
    <t>Diluted weighted-average shares outstanding (in shares)</t>
  </si>
  <si>
    <t>Basic Earnings Per Share:</t>
  </si>
  <si>
    <t>Net income attributable to Aramark stockholders (in dollar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Performance-Based Options and Performance Stock Units</t>
  </si>
  <si>
    <t>Commitments and Contingencies (Details)</t>
  </si>
  <si>
    <t>Loss Contingencies [Line Items]</t>
  </si>
  <si>
    <t>Maximum potential liability from vehicle leases</t>
  </si>
  <si>
    <t>Residual value guarantee, value assumptions, terminal fair value of vehicles coming off lease</t>
  </si>
  <si>
    <t>Minimum</t>
  </si>
  <si>
    <t>Operating lease terms</t>
  </si>
  <si>
    <t>1 year</t>
  </si>
  <si>
    <t>8 years</t>
  </si>
  <si>
    <t>Business Segments (Details) $ in Thousands</t>
  </si>
  <si>
    <t>Apr. 01, 2016USD ($)segment</t>
  </si>
  <si>
    <t>Segment Reporting Information [Line Items]</t>
  </si>
  <si>
    <t>Operating Income</t>
  </si>
  <si>
    <t>Operating Segments</t>
  </si>
  <si>
    <t>Operating Segments | FSS North America</t>
  </si>
  <si>
    <t>Operating Segments | FSS International</t>
  </si>
  <si>
    <t>Operating Segments | Uniform</t>
  </si>
  <si>
    <t>Corporate, Non-Segment</t>
  </si>
  <si>
    <t>Reportable Operating Segments</t>
  </si>
  <si>
    <t>Fair Value of Financial Assets and Financial Liabilities (Details) - USD ($) $ in Millions</t>
  </si>
  <si>
    <t>Fair Value Disclosure | Fair Value, Measurements, Recurring</t>
  </si>
  <si>
    <t>Fair Value, Assets and Liabilities Measured on Recurring and Nonrecurring Basis [Line Items]</t>
  </si>
  <si>
    <t>Fair value of debt</t>
  </si>
  <si>
    <t>Carrying Value Disclosure</t>
  </si>
  <si>
    <t>Carrying value of debt</t>
  </si>
  <si>
    <t>Condensed Consolidating Financial Statements of Aramark and Subsidiaries - Narrative (Details)</t>
  </si>
  <si>
    <t>5.75% Senior Notes, due 2020 | Senior Notes</t>
  </si>
  <si>
    <t>Condensed Financial Statements, Captions [Line Items]</t>
  </si>
  <si>
    <t>5.75%</t>
  </si>
  <si>
    <t>Condensed Consolidating Financial Statements of Aramark and Subsidiaries - Condensed Consolidating Balance Sheets (Details) - USD ($) $ in Thousands</t>
  </si>
  <si>
    <t>Oct. 03, 2014</t>
  </si>
  <si>
    <t>Receivables</t>
  </si>
  <si>
    <t>Inventories, at lower of cost or market</t>
  </si>
  <si>
    <t>Investment in and Advances to Subsidiaries</t>
  </si>
  <si>
    <t>Accrued expenses and other liabilities</t>
  </si>
  <si>
    <t>Intercompany Payable</t>
  </si>
  <si>
    <t>Eliminations</t>
  </si>
  <si>
    <t>Aramark (Parent)</t>
  </si>
  <si>
    <t>Aramark Services, Inc. (Issuer)</t>
  </si>
  <si>
    <t>Guarantors</t>
  </si>
  <si>
    <t>Non Guarantors</t>
  </si>
  <si>
    <t>Condensed Consolidating Financial Statements of Aramark and Subsidiaries - Condensed Consolidating Statements of Income And Comprehensive Income (Details) - USD ($) $ in Thousands</t>
  </si>
  <si>
    <t>Interest and other financing costs, net</t>
  </si>
  <si>
    <t>Expense Allocations</t>
  </si>
  <si>
    <t>Cost of Services</t>
  </si>
  <si>
    <t>Equity in Net Income of Subsidiaries</t>
  </si>
  <si>
    <t>Condensed Consolidating Financial Statements of Aramark and Subsidiaries - Condensed Consolidating Statements of Cash Flow (Details) - USD ($) $ in Thousands</t>
  </si>
  <si>
    <t>Net cash used in operating activities</t>
  </si>
  <si>
    <t>Acquisitions of businesses, net of cash acquired</t>
  </si>
  <si>
    <t>Change in intercompany, ne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 &quot;#,##0.0_);_(&quot;€ &quot;(#,##0.0)" numFmtId="169"/>
    <numFmt formatCode="_(&quot;CAD &quot;#,##0.0_);_(&quot;CAD &quot;(#,##0.0)" numFmtId="170"/>
    <numFmt formatCode="_(&quot;£ &quot;#,##0.0_);_(&quot;£ &quot;(#,##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84509</v>
      </c>
    </row>
    <row spans="1:3" r="11">
      <c t="s" s="4" r="A11">
        <v>17</v>
      </c>
      <c t="s" s="4" r="B11">
        <v>18</v>
      </c>
    </row>
    <row spans="1:3" r="12">
      <c t="s" s="4" r="A12">
        <v>19</v>
      </c>
      <c t="s" s="4" r="B12">
        <v>20</v>
      </c>
    </row>
    <row spans="1:3" r="13">
      <c t="s" s="4" r="A13">
        <v>21</v>
      </c>
      <c t="n" s="6" r="C13">
        <v>242825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47724</v>
      </c>
      <c t="n" s="7" r="C3">
        <v>122416</v>
      </c>
    </row>
    <row spans="1:3" r="4">
      <c t="s" s="4" r="A4">
        <v>26</v>
      </c>
      <c t="n" s="6" r="B4">
        <v>1473654</v>
      </c>
      <c t="n" s="6" r="C4">
        <v>1444574</v>
      </c>
    </row>
    <row spans="1:3" r="5">
      <c t="s" s="4" r="A5">
        <v>27</v>
      </c>
      <c t="n" s="6" r="B5">
        <v>575548</v>
      </c>
      <c t="n" s="6" r="C5">
        <v>575263</v>
      </c>
    </row>
    <row spans="1:3" r="6">
      <c t="s" s="4" r="A6">
        <v>28</v>
      </c>
      <c t="n" s="6" r="B6">
        <v>224345</v>
      </c>
      <c t="n" s="6" r="C6">
        <v>236870</v>
      </c>
    </row>
    <row spans="1:3" r="7">
      <c t="s" s="4" r="A7">
        <v>29</v>
      </c>
      <c t="n" s="6" r="B7">
        <v>2421271</v>
      </c>
      <c t="n" s="6" r="C7">
        <v>2379123</v>
      </c>
    </row>
    <row spans="1:3" r="8">
      <c t="s" s="4" r="A8">
        <v>30</v>
      </c>
      <c t="n" s="6" r="B8">
        <v>989756</v>
      </c>
      <c t="n" s="6" r="C8">
        <v>959345</v>
      </c>
    </row>
    <row spans="1:3" r="9">
      <c t="s" s="4" r="A9">
        <v>31</v>
      </c>
      <c t="n" s="6" r="B9">
        <v>4591958</v>
      </c>
      <c t="n" s="6" r="C9">
        <v>4558968</v>
      </c>
    </row>
    <row spans="1:3" r="10">
      <c t="s" s="4" r="A10">
        <v>32</v>
      </c>
      <c t="n" s="6" r="B10">
        <v>1072182</v>
      </c>
      <c t="n" s="6" r="C10">
        <v>1111980</v>
      </c>
    </row>
    <row spans="1:3" r="11">
      <c t="s" s="4" r="A11">
        <v>33</v>
      </c>
      <c t="n" s="6" r="B11">
        <v>1253253</v>
      </c>
      <c t="n" s="6" r="C11">
        <v>1186941</v>
      </c>
    </row>
    <row spans="1:3" r="12">
      <c t="s" s="4" r="A12">
        <v>34</v>
      </c>
      <c t="n" s="6" r="B12">
        <v>10328420</v>
      </c>
      <c t="n" s="6" r="C12">
        <v>10196357</v>
      </c>
    </row>
    <row spans="1:3" r="13">
      <c t="s" s="3" r="A13">
        <v>35</v>
      </c>
    </row>
    <row spans="1:3" r="14">
      <c t="s" s="4" r="A14">
        <v>36</v>
      </c>
      <c t="n" s="6" r="B14">
        <v>42241</v>
      </c>
      <c t="n" s="6" r="C14">
        <v>81427</v>
      </c>
    </row>
    <row spans="1:3" r="15">
      <c t="s" s="4" r="A15">
        <v>37</v>
      </c>
      <c t="n" s="6" r="B15">
        <v>749665</v>
      </c>
      <c t="n" s="6" r="C15">
        <v>850040</v>
      </c>
    </row>
    <row spans="1:3" r="16">
      <c t="s" s="4" r="A16">
        <v>38</v>
      </c>
      <c t="n" s="6" r="B16">
        <v>1107506</v>
      </c>
      <c t="n" s="6" r="C16">
        <v>1249521</v>
      </c>
    </row>
    <row spans="1:3" r="17">
      <c t="s" s="4" r="A17">
        <v>39</v>
      </c>
      <c t="n" s="6" r="B17">
        <v>1899412</v>
      </c>
      <c t="n" s="6" r="C17">
        <v>2180988</v>
      </c>
    </row>
    <row spans="1:3" r="18">
      <c t="s" s="4" r="A18">
        <v>40</v>
      </c>
      <c t="n" s="6" r="B18">
        <v>5366112</v>
      </c>
      <c t="n" s="6" r="C18">
        <v>5184597</v>
      </c>
    </row>
    <row spans="1:3" r="19">
      <c t="s" s="4" r="A19">
        <v>41</v>
      </c>
      <c t="n" s="6" r="B19">
        <v>1003573</v>
      </c>
      <c t="n" s="6" r="C19">
        <v>937311</v>
      </c>
    </row>
    <row spans="1:3" r="20">
      <c t="s" s="4" r="A20">
        <v>42</v>
      </c>
      <c t="n" s="6" r="B20">
        <v>9980</v>
      </c>
      <c t="n" s="6" r="C20">
        <v>10102</v>
      </c>
    </row>
    <row spans="1:3" r="21">
      <c t="s" s="3" r="A21">
        <v>43</v>
      </c>
    </row>
    <row spans="1:3" r="22">
      <c t="s" s="4" r="A22">
        <v>44</v>
      </c>
      <c t="n" s="6" r="B22">
        <v>2699</v>
      </c>
      <c t="n" s="6" r="C22">
        <v>2666</v>
      </c>
    </row>
    <row spans="1:3" r="23">
      <c t="s" s="4" r="A23">
        <v>45</v>
      </c>
      <c t="n" s="6" r="B23">
        <v>2852594</v>
      </c>
      <c t="n" s="6" r="C23">
        <v>2784730</v>
      </c>
    </row>
    <row spans="1:3" r="24">
      <c t="s" s="4" r="A24">
        <v>46</v>
      </c>
      <c t="n" s="6" r="B24">
        <v>-115608</v>
      </c>
      <c t="n" s="6" r="C24">
        <v>-228641</v>
      </c>
    </row>
    <row spans="1:3" r="25">
      <c t="s" s="4" r="A25">
        <v>47</v>
      </c>
      <c t="n" s="6" r="B25">
        <v>-153098</v>
      </c>
      <c t="n" s="6" r="C25">
        <v>-166568</v>
      </c>
    </row>
    <row spans="1:3" r="26">
      <c t="s" s="4" r="A26">
        <v>48</v>
      </c>
      <c t="n" s="6" r="B26">
        <v>-537244</v>
      </c>
      <c t="n" s="6" r="C26">
        <v>-508828</v>
      </c>
    </row>
    <row spans="1:3" r="27">
      <c t="s" s="4" r="A27">
        <v>49</v>
      </c>
      <c t="n" s="6" r="B27">
        <v>2049343</v>
      </c>
      <c t="n" s="6" r="C27">
        <v>1883359</v>
      </c>
    </row>
    <row spans="1:3" r="28">
      <c t="s" s="4" r="A28">
        <v>50</v>
      </c>
      <c t="n" s="7" r="B28">
        <v>10328420</v>
      </c>
      <c t="n" s="7" r="C28">
        <v>101963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34</v>
      </c>
    </row>
    <row spans="1:2" r="4">
      <c t="s" s="4" r="A4">
        <v>173</v>
      </c>
      <c t="s" s="4" r="B4">
        <v>174</v>
      </c>
    </row>
    <row spans="1:2" r="5">
      <c t="s" s="4" r="A5">
        <v>175</v>
      </c>
      <c t="s" s="4" r="B5">
        <v>176</v>
      </c>
    </row>
    <row spans="1:2" r="6">
      <c t="s" s="4" r="A6">
        <v>177</v>
      </c>
      <c t="s" s="4" r="B6">
        <v>178</v>
      </c>
    </row>
    <row spans="1:2" r="7">
      <c t="s" s="4" r="A7">
        <v>33</v>
      </c>
      <c t="s" s="4" r="B7">
        <v>179</v>
      </c>
    </row>
    <row spans="1:2" r="8">
      <c t="s" s="4" r="A8">
        <v>180</v>
      </c>
      <c t="s" s="4" r="B8">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34</v>
      </c>
    </row>
    <row spans="1:2" r="4">
      <c t="s" s="4" r="A4">
        <v>183</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43</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46</v>
      </c>
    </row>
    <row spans="1:2" r="4">
      <c t="s" s="4" r="A4">
        <v>195</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49</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158</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07</v>
      </c>
      <c t="s" s="2" r="B1">
        <v>1</v>
      </c>
    </row>
    <row spans="1:2" r="2">
      <c t="s" s="2" r="B2">
        <v>2</v>
      </c>
    </row>
    <row spans="1:2" r="3">
      <c t="s" s="3" r="A3">
        <v>164</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70</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5"/>
    <col customWidth="1" max="5" min="5" width="21"/>
    <col customWidth="1" max="6" min="6" width="21"/>
  </cols>
  <sheetData>
    <row spans="1:6" r="1">
      <c t="s" s="1" r="A1">
        <v>219</v>
      </c>
      <c t="s" s="2" r="B1">
        <v>60</v>
      </c>
      <c t="s" s="2" r="D1">
        <v>1</v>
      </c>
    </row>
    <row spans="1:6" r="2">
      <c t="s" s="2" r="B2">
        <v>220</v>
      </c>
      <c t="s" s="2" r="C2">
        <v>221</v>
      </c>
      <c t="s" s="2" r="D2">
        <v>222</v>
      </c>
      <c t="s" s="2" r="E2">
        <v>221</v>
      </c>
      <c t="s" s="2" r="F2">
        <v>223</v>
      </c>
    </row>
    <row spans="1:6" r="3">
      <c t="s" s="3" r="A3">
        <v>224</v>
      </c>
    </row>
    <row spans="1:6" r="4">
      <c t="s" s="4" r="A4">
        <v>225</v>
      </c>
      <c t="n" s="6" r="D4">
        <v>3</v>
      </c>
    </row>
    <row spans="1:6" r="5">
      <c t="s" s="4" r="A5">
        <v>226</v>
      </c>
      <c t="n" s="7" r="B5">
        <v>815</v>
      </c>
      <c t="n" s="7" r="D5">
        <v>815</v>
      </c>
      <c t="n" s="9" r="F5">
        <v>782.7</v>
      </c>
    </row>
    <row spans="1:6" r="6">
      <c t="s" s="4" r="A6">
        <v>227</v>
      </c>
    </row>
    <row spans="1:6" r="7">
      <c t="s" s="3" r="A7">
        <v>224</v>
      </c>
    </row>
    <row spans="1:6" r="8">
      <c t="s" s="4" r="A8">
        <v>228</v>
      </c>
      <c t="s" s="4" r="B8">
        <v>229</v>
      </c>
      <c t="s" s="4" r="D8">
        <v>229</v>
      </c>
    </row>
    <row spans="1:6" r="9">
      <c t="s" s="4" r="A9">
        <v>230</v>
      </c>
      <c t="n" s="9" r="B9">
        <v>164.8</v>
      </c>
      <c t="n" s="9" r="D9">
        <v>164.8</v>
      </c>
      <c t="n" s="9" r="F9">
        <v>152.5</v>
      </c>
    </row>
    <row spans="1:6" r="10">
      <c t="s" s="4" r="A10">
        <v>231</v>
      </c>
      <c t="n" s="9" r="B10">
        <v>1.9</v>
      </c>
      <c t="n" s="9" r="C10">
        <v>1.8</v>
      </c>
      <c t="n" s="9" r="D10">
        <v>4.9</v>
      </c>
      <c t="n" s="9" r="E10">
        <v>4.7</v>
      </c>
    </row>
    <row spans="1:6" r="11">
      <c t="s" s="4" r="A11">
        <v>232</v>
      </c>
    </row>
    <row spans="1:6" r="12">
      <c t="s" s="3" r="A12">
        <v>224</v>
      </c>
    </row>
    <row spans="1:6" r="13">
      <c t="s" s="4" r="A13">
        <v>228</v>
      </c>
      <c t="s" s="4" r="B13">
        <v>229</v>
      </c>
      <c t="s" s="4" r="D13">
        <v>229</v>
      </c>
    </row>
    <row spans="1:6" r="14">
      <c t="s" s="4" r="A14">
        <v>233</v>
      </c>
    </row>
    <row spans="1:6" r="15">
      <c t="s" s="3" r="A15">
        <v>224</v>
      </c>
    </row>
    <row spans="1:6" r="16">
      <c t="s" s="4" r="A16">
        <v>234</v>
      </c>
      <c t="n" s="9" r="D16">
        <v>1.7</v>
      </c>
    </row>
    <row spans="1:6" r="17">
      <c t="s" s="4" r="A17">
        <v>235</v>
      </c>
    </row>
    <row spans="1:6" r="18">
      <c t="s" s="3" r="A18">
        <v>224</v>
      </c>
    </row>
    <row spans="1:6" r="19">
      <c t="s" s="4" r="A19">
        <v>236</v>
      </c>
      <c t="n" s="6" r="B19">
        <v>19</v>
      </c>
      <c t="n" s="6" r="D19">
        <v>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23</v>
      </c>
    </row>
    <row spans="1:3" r="2">
      <c t="s" s="3" r="A2">
        <v>52</v>
      </c>
    </row>
    <row spans="1:3" r="3">
      <c t="s" s="4" r="A3">
        <v>53</v>
      </c>
      <c t="n" s="7" r="B3">
        <v>45494</v>
      </c>
      <c t="n" s="7" r="C3">
        <v>39023</v>
      </c>
    </row>
    <row spans="1:3" r="4">
      <c t="s" s="4" r="A4">
        <v>54</v>
      </c>
      <c t="n" s="8" r="B4">
        <v>0.01</v>
      </c>
      <c t="n" s="8" r="C4">
        <v>0.01</v>
      </c>
    </row>
    <row spans="1:3" r="5">
      <c t="s" s="4" r="A5">
        <v>55</v>
      </c>
      <c t="n" s="6" r="B5">
        <v>600000000</v>
      </c>
      <c t="n" s="6" r="C5">
        <v>600000000</v>
      </c>
    </row>
    <row spans="1:3" r="6">
      <c t="s" s="4" r="A6">
        <v>56</v>
      </c>
      <c t="n" s="6" r="B6">
        <v>269871214</v>
      </c>
      <c t="n" s="6" r="C6">
        <v>266564567</v>
      </c>
    </row>
    <row spans="1:3" r="7">
      <c t="s" s="4" r="A7">
        <v>57</v>
      </c>
      <c t="n" s="6" r="B7">
        <v>242354452</v>
      </c>
      <c t="n" s="6" r="C7">
        <v>239917320</v>
      </c>
    </row>
    <row spans="1:3" r="8">
      <c t="s" s="4" r="A8">
        <v>58</v>
      </c>
      <c t="n" s="6" r="B8">
        <v>27516762</v>
      </c>
      <c t="n" s="6" r="C8">
        <v>266472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7</v>
      </c>
      <c t="s" s="2" r="B1">
        <v>60</v>
      </c>
      <c t="s" s="2" r="D1">
        <v>1</v>
      </c>
    </row>
    <row spans="1:5" r="2">
      <c t="s" s="2" r="B2">
        <v>2</v>
      </c>
      <c t="s" s="2" r="C2">
        <v>61</v>
      </c>
      <c t="s" s="2" r="D2">
        <v>2</v>
      </c>
      <c t="s" s="2" r="E2">
        <v>61</v>
      </c>
    </row>
    <row spans="1:5" r="3">
      <c t="s" s="3" r="A3">
        <v>238</v>
      </c>
    </row>
    <row spans="1:5" r="4">
      <c t="s" s="4" r="A4">
        <v>85</v>
      </c>
      <c t="n" s="7" r="B4">
        <v>23611</v>
      </c>
      <c t="n" s="7" r="C4">
        <v>-10437</v>
      </c>
      <c t="n" s="7" r="D4">
        <v>13048</v>
      </c>
      <c t="n" s="7" r="E4">
        <v>-39477</v>
      </c>
    </row>
    <row spans="1:5" r="5">
      <c t="s" s="4" r="A5">
        <v>86</v>
      </c>
      <c t="n" s="6" r="B5">
        <v>-12998</v>
      </c>
      <c t="n" s="6" r="C5">
        <v>-16304</v>
      </c>
      <c t="n" s="6" r="D5">
        <v>3081</v>
      </c>
      <c t="n" s="6" r="E5">
        <v>-30783</v>
      </c>
    </row>
    <row spans="1:5" r="6">
      <c t="s" s="4" r="A6">
        <v>239</v>
      </c>
      <c t="n" s="6" r="B6">
        <v>10613</v>
      </c>
      <c t="n" s="6" r="C6">
        <v>-26741</v>
      </c>
      <c t="n" s="6" r="D6">
        <v>16129</v>
      </c>
      <c t="n" s="6" r="E6">
        <v>-70260</v>
      </c>
    </row>
    <row spans="1:5" r="7">
      <c t="s" s="3" r="A7">
        <v>240</v>
      </c>
    </row>
    <row spans="1:5" r="8">
      <c t="s" s="4" r="A8">
        <v>85</v>
      </c>
      <c t="n" s="6" r="B8">
        <v>-7279</v>
      </c>
      <c t="n" s="6" r="C8">
        <v>-3184</v>
      </c>
      <c t="n" s="6" r="D8">
        <v>-7288</v>
      </c>
      <c t="n" s="6" r="E8">
        <v>1645</v>
      </c>
    </row>
    <row spans="1:5" r="9">
      <c t="s" s="4" r="A9">
        <v>86</v>
      </c>
      <c t="n" s="6" r="B9">
        <v>5134</v>
      </c>
      <c t="n" s="6" r="C9">
        <v>6526</v>
      </c>
      <c t="n" s="6" r="D9">
        <v>4629</v>
      </c>
      <c t="n" s="6" r="E9">
        <v>12227</v>
      </c>
    </row>
    <row spans="1:5" r="10">
      <c t="s" s="4" r="A10">
        <v>239</v>
      </c>
      <c t="n" s="6" r="B10">
        <v>2145</v>
      </c>
      <c t="n" s="6" r="C10">
        <v>-3342</v>
      </c>
      <c t="n" s="6" r="D10">
        <v>2659</v>
      </c>
      <c t="n" s="6" r="E10">
        <v>-13872</v>
      </c>
    </row>
    <row spans="1:5" r="11">
      <c t="s" s="3" r="A11">
        <v>241</v>
      </c>
    </row>
    <row spans="1:5" r="12">
      <c t="s" s="4" r="A12">
        <v>73</v>
      </c>
      <c t="n" s="6" r="B12">
        <v>66497</v>
      </c>
      <c t="n" s="6" r="C12">
        <v>60105</v>
      </c>
      <c t="n" s="6" r="D12">
        <v>159933</v>
      </c>
      <c t="n" s="6" r="E12">
        <v>145725</v>
      </c>
    </row>
    <row spans="1:5" r="13">
      <c t="s" s="4" r="A13">
        <v>85</v>
      </c>
      <c t="n" s="6" r="B13">
        <v>16332</v>
      </c>
      <c t="n" s="6" r="C13">
        <v>-13621</v>
      </c>
      <c t="n" s="6" r="D13">
        <v>5760</v>
      </c>
      <c t="n" s="6" r="E13">
        <v>-37832</v>
      </c>
    </row>
    <row spans="1:5" r="14">
      <c t="s" s="4" r="A14">
        <v>86</v>
      </c>
      <c t="n" s="6" r="B14">
        <v>-7864</v>
      </c>
      <c t="n" s="6" r="C14">
        <v>-9778</v>
      </c>
      <c t="n" s="6" r="D14">
        <v>7710</v>
      </c>
      <c t="n" s="6" r="E14">
        <v>-18556</v>
      </c>
    </row>
    <row spans="1:5" r="15">
      <c t="s" s="4" r="A15">
        <v>87</v>
      </c>
      <c t="n" s="6" r="B15">
        <v>8468</v>
      </c>
      <c t="n" s="6" r="C15">
        <v>-23399</v>
      </c>
      <c t="n" s="6" r="D15">
        <v>13470</v>
      </c>
      <c t="n" s="6" r="E15">
        <v>-56388</v>
      </c>
    </row>
    <row spans="1:5" r="16">
      <c t="s" s="4" r="A16">
        <v>88</v>
      </c>
      <c t="n" s="6" r="B16">
        <v>74965</v>
      </c>
      <c t="n" s="6" r="C16">
        <v>36706</v>
      </c>
      <c t="n" s="6" r="D16">
        <v>173403</v>
      </c>
      <c t="n" s="6" r="E16">
        <v>89337</v>
      </c>
    </row>
    <row spans="1:5" r="17">
      <c t="s" s="4" r="A17">
        <v>74</v>
      </c>
      <c t="n" s="6" r="B17">
        <v>143</v>
      </c>
      <c t="n" s="6" r="C17">
        <v>282</v>
      </c>
      <c t="n" s="6" r="D17">
        <v>236</v>
      </c>
      <c t="n" s="6" r="E17">
        <v>405</v>
      </c>
    </row>
    <row spans="1:5" r="18">
      <c t="s" s="4" r="A18">
        <v>89</v>
      </c>
      <c t="n" s="7" r="B18">
        <v>74822</v>
      </c>
      <c t="n" s="7" r="C18">
        <v>36424</v>
      </c>
      <c t="n" s="7" r="D18">
        <v>173167</v>
      </c>
      <c t="n" s="7" r="E18">
        <v>889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3</v>
      </c>
    </row>
    <row spans="1:3" r="2">
      <c t="s" s="3" r="A2">
        <v>134</v>
      </c>
    </row>
    <row spans="1:3" r="3">
      <c t="s" s="4" r="A3">
        <v>243</v>
      </c>
      <c t="n" s="7" r="B3">
        <v>-40597</v>
      </c>
      <c t="n" s="7" r="C3">
        <v>-40597</v>
      </c>
    </row>
    <row spans="1:3" r="4">
      <c t="s" s="4" r="A4">
        <v>85</v>
      </c>
      <c t="n" s="6" r="B4">
        <v>-65781</v>
      </c>
      <c t="n" s="6" r="C4">
        <v>-71541</v>
      </c>
    </row>
    <row spans="1:3" r="5">
      <c t="s" s="4" r="A5">
        <v>244</v>
      </c>
      <c t="n" s="6" r="B5">
        <v>-41421</v>
      </c>
      <c t="n" s="6" r="C5">
        <v>-49131</v>
      </c>
    </row>
    <row spans="1:3" r="6">
      <c t="s" s="4" r="A6">
        <v>245</v>
      </c>
      <c t="n" s="6" r="B6">
        <v>-5299</v>
      </c>
      <c t="n" s="6" r="C6">
        <v>-5299</v>
      </c>
    </row>
    <row spans="1:3" r="7">
      <c t="s" s="4" r="A7">
        <v>118</v>
      </c>
      <c t="n" s="7" r="B7">
        <v>-153098</v>
      </c>
      <c t="n" s="7" r="C7">
        <v>-1665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6</v>
      </c>
      <c t="s" s="2" r="B1">
        <v>60</v>
      </c>
      <c t="s" s="2" r="D1">
        <v>1</v>
      </c>
    </row>
    <row spans="1:5" r="2">
      <c t="s" s="2" r="B2">
        <v>2</v>
      </c>
      <c t="s" s="2" r="C2">
        <v>61</v>
      </c>
      <c t="s" s="2" r="D2">
        <v>2</v>
      </c>
      <c t="s" s="2" r="E2">
        <v>61</v>
      </c>
    </row>
    <row spans="1:5" r="3">
      <c t="s" s="3" r="A3">
        <v>247</v>
      </c>
    </row>
    <row spans="1:5" r="4">
      <c t="s" s="4" r="A4">
        <v>63</v>
      </c>
      <c t="n" s="7" r="B4">
        <v>349723</v>
      </c>
      <c t="n" s="7" r="C4">
        <v>327385</v>
      </c>
      <c t="n" s="7" r="D4">
        <v>691819</v>
      </c>
      <c t="n" s="7" r="E4">
        <v>689206</v>
      </c>
    </row>
    <row spans="1:5" r="5">
      <c t="s" s="4" r="A5">
        <v>248</v>
      </c>
      <c t="n" s="6" r="B5">
        <v>36858</v>
      </c>
      <c t="n" s="6" r="C5">
        <v>34282</v>
      </c>
      <c t="n" s="6" r="D5">
        <v>76601</v>
      </c>
      <c t="n" s="6" r="E5">
        <v>74620</v>
      </c>
    </row>
    <row spans="1:5" r="6">
      <c t="s" s="4" r="A6">
        <v>73</v>
      </c>
      <c t="n" s="7" r="B6">
        <v>4892</v>
      </c>
      <c t="n" s="7" r="C6">
        <v>4688</v>
      </c>
      <c t="n" s="7" r="D6">
        <v>11916</v>
      </c>
      <c t="n" s="7" r="E6">
        <v>112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s="1" r="A1">
        <v>249</v>
      </c>
      <c t="s" s="2" r="B1">
        <v>60</v>
      </c>
    </row>
    <row spans="1:2" r="2">
      <c t="s" s="2" r="B2">
        <v>250</v>
      </c>
    </row>
    <row spans="1:2" r="3">
      <c t="s" s="4" r="A3">
        <v>251</v>
      </c>
    </row>
    <row spans="1:2" r="4">
      <c t="s" s="3" r="A4">
        <v>252</v>
      </c>
    </row>
    <row spans="1:2" r="5">
      <c t="s" s="4" r="A5">
        <v>253</v>
      </c>
      <c t="n" s="9" r="B5">
        <v>5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54</v>
      </c>
      <c t="s" s="2" r="B1">
        <v>60</v>
      </c>
    </row>
    <row spans="1:2" r="2">
      <c t="s" s="2" r="B2">
        <v>221</v>
      </c>
    </row>
    <row spans="1:2" r="3">
      <c t="s" s="3" r="A3">
        <v>255</v>
      </c>
    </row>
    <row spans="1:2" r="4">
      <c t="s" s="4" r="A4">
        <v>256</v>
      </c>
      <c t="n" s="9" r="B4">
        <v>4.3</v>
      </c>
    </row>
    <row spans="1:2" r="5">
      <c t="s" s="4" r="A5">
        <v>257</v>
      </c>
      <c t="n" s="9" r="B5">
        <v>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6"/>
  </cols>
  <sheetData>
    <row spans="1:5" r="1">
      <c t="s" s="1" r="A1">
        <v>258</v>
      </c>
      <c t="s" s="2" r="B1">
        <v>60</v>
      </c>
      <c t="s" s="2" r="D1">
        <v>1</v>
      </c>
      <c t="s" s="2" r="E1">
        <v>259</v>
      </c>
    </row>
    <row spans="1:5" r="2">
      <c t="s" s="2" r="B2">
        <v>2</v>
      </c>
      <c t="s" s="2" r="C2">
        <v>61</v>
      </c>
      <c t="s" s="2" r="D2">
        <v>2</v>
      </c>
      <c t="s" s="2" r="E2">
        <v>23</v>
      </c>
    </row>
    <row spans="1:5" r="3">
      <c t="s" s="4" r="A3">
        <v>260</v>
      </c>
    </row>
    <row spans="1:5" r="4">
      <c t="s" s="3" r="A4">
        <v>261</v>
      </c>
    </row>
    <row spans="1:5" r="5">
      <c t="s" s="4" r="A5">
        <v>262</v>
      </c>
      <c t="n" s="7" r="B5">
        <v>0</v>
      </c>
      <c t="n" s="9" r="C5">
        <v>-2.1</v>
      </c>
      <c t="n" s="7" r="D5">
        <v>8</v>
      </c>
    </row>
    <row spans="1:5" r="6">
      <c t="s" s="4" r="A6">
        <v>263</v>
      </c>
      <c t="n" s="10" r="B6">
        <v>21.5</v>
      </c>
      <c t="n" s="10" r="D6">
        <v>21.5</v>
      </c>
      <c t="n" s="7" r="E6">
        <v>26</v>
      </c>
    </row>
    <row spans="1:5" r="7">
      <c t="s" s="4" r="A7">
        <v>264</v>
      </c>
    </row>
    <row spans="1:5" r="8">
      <c t="s" s="3" r="A8">
        <v>261</v>
      </c>
    </row>
    <row spans="1:5" r="9">
      <c t="s" s="4" r="A9">
        <v>262</v>
      </c>
      <c t="n" s="9" r="E9">
        <v>4.4</v>
      </c>
    </row>
    <row spans="1:5" r="10">
      <c t="s" s="4" r="A10">
        <v>263</v>
      </c>
      <c t="n" s="9" r="B10">
        <v>1.5</v>
      </c>
      <c t="n" s="9" r="D10">
        <v>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265</v>
      </c>
      <c t="s" s="2" r="B1">
        <v>1</v>
      </c>
    </row>
    <row spans="1:2" r="2">
      <c t="s" s="2" r="B2">
        <v>250</v>
      </c>
    </row>
    <row spans="1:2" r="3">
      <c t="s" s="3" r="A3">
        <v>266</v>
      </c>
    </row>
    <row spans="1:2" r="4">
      <c t="s" s="4" r="A4">
        <v>267</v>
      </c>
      <c t="n" s="7" r="B4">
        <v>4558968</v>
      </c>
    </row>
    <row spans="1:2" r="5">
      <c t="s" s="4" r="A5">
        <v>268</v>
      </c>
      <c t="n" s="6" r="B5">
        <v>39346</v>
      </c>
    </row>
    <row spans="1:2" r="6">
      <c t="s" s="4" r="A6">
        <v>269</v>
      </c>
      <c t="n" s="6" r="B6">
        <v>-6356</v>
      </c>
    </row>
    <row spans="1:2" r="7">
      <c t="s" s="4" r="A7">
        <v>270</v>
      </c>
      <c t="n" s="6" r="B7">
        <v>4591958</v>
      </c>
    </row>
    <row spans="1:2" r="8">
      <c t="s" s="4" r="A8">
        <v>271</v>
      </c>
    </row>
    <row spans="1:2" r="9">
      <c t="s" s="3" r="A9">
        <v>266</v>
      </c>
    </row>
    <row spans="1:2" r="10">
      <c t="s" s="4" r="A10">
        <v>267</v>
      </c>
      <c t="n" s="6" r="B10">
        <v>3583365</v>
      </c>
    </row>
    <row spans="1:2" r="11">
      <c t="s" s="4" r="A11">
        <v>268</v>
      </c>
      <c t="n" s="6" r="B11">
        <v>0</v>
      </c>
    </row>
    <row spans="1:2" r="12">
      <c t="s" s="4" r="A12">
        <v>269</v>
      </c>
      <c t="n" s="6" r="B12">
        <v>20</v>
      </c>
    </row>
    <row spans="1:2" r="13">
      <c t="s" s="4" r="A13">
        <v>270</v>
      </c>
      <c t="n" s="6" r="B13">
        <v>3583385</v>
      </c>
    </row>
    <row spans="1:2" r="14">
      <c t="s" s="4" r="A14">
        <v>272</v>
      </c>
    </row>
    <row spans="1:2" r="15">
      <c t="s" s="3" r="A15">
        <v>266</v>
      </c>
    </row>
    <row spans="1:2" r="16">
      <c t="s" s="4" r="A16">
        <v>267</v>
      </c>
      <c t="n" s="6" r="B16">
        <v>400824</v>
      </c>
    </row>
    <row spans="1:2" r="17">
      <c t="s" s="4" r="A17">
        <v>268</v>
      </c>
      <c t="n" s="6" r="B17">
        <v>39346</v>
      </c>
    </row>
    <row spans="1:2" r="18">
      <c t="s" s="4" r="A18">
        <v>269</v>
      </c>
      <c t="n" s="6" r="B18">
        <v>-6376</v>
      </c>
    </row>
    <row spans="1:2" r="19">
      <c t="s" s="4" r="A19">
        <v>270</v>
      </c>
      <c t="n" s="6" r="B19">
        <v>433794</v>
      </c>
    </row>
    <row spans="1:2" r="20">
      <c t="s" s="4" r="A20">
        <v>273</v>
      </c>
    </row>
    <row spans="1:2" r="21">
      <c t="s" s="3" r="A21">
        <v>266</v>
      </c>
    </row>
    <row spans="1:2" r="22">
      <c t="s" s="4" r="A22">
        <v>267</v>
      </c>
      <c t="n" s="6" r="B22">
        <v>574779</v>
      </c>
    </row>
    <row spans="1:2" r="23">
      <c t="s" s="4" r="A23">
        <v>268</v>
      </c>
      <c t="n" s="6" r="B23">
        <v>0</v>
      </c>
    </row>
    <row spans="1:2" r="24">
      <c t="s" s="4" r="A24">
        <v>269</v>
      </c>
      <c t="n" s="6" r="B24">
        <v>0</v>
      </c>
    </row>
    <row spans="1:2" r="25">
      <c t="s" s="4" r="A25">
        <v>270</v>
      </c>
      <c t="n" s="7" r="B25">
        <v>5747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3</v>
      </c>
    </row>
    <row spans="1:3" r="2">
      <c t="s" s="3" r="A2">
        <v>32</v>
      </c>
    </row>
    <row spans="1:3" r="3">
      <c t="s" s="4" r="A3">
        <v>275</v>
      </c>
      <c t="n" s="7" r="B3">
        <v>2617976</v>
      </c>
      <c t="n" s="7" r="C3">
        <v>2608498</v>
      </c>
    </row>
    <row spans="1:3" r="4">
      <c t="s" s="4" r="A4">
        <v>276</v>
      </c>
      <c t="n" s="6" r="B4">
        <v>-1545794</v>
      </c>
      <c t="n" s="6" r="C4">
        <v>-1496518</v>
      </c>
    </row>
    <row spans="1:3" r="5">
      <c t="s" s="4" r="A5">
        <v>277</v>
      </c>
      <c t="n" s="6" r="B5">
        <v>1072182</v>
      </c>
      <c t="n" s="6" r="C5">
        <v>1111980</v>
      </c>
    </row>
    <row spans="1:3" r="6">
      <c t="s" s="4" r="A6">
        <v>278</v>
      </c>
    </row>
    <row spans="1:3" r="7">
      <c t="s" s="3" r="A7">
        <v>32</v>
      </c>
    </row>
    <row spans="1:3" r="8">
      <c t="s" s="4" r="A8">
        <v>275</v>
      </c>
      <c t="n" s="6" r="B8">
        <v>1854707</v>
      </c>
      <c t="n" s="6" r="C8">
        <v>1859689</v>
      </c>
    </row>
    <row spans="1:3" r="9">
      <c t="s" s="4" r="A9">
        <v>276</v>
      </c>
      <c t="n" s="6" r="B9">
        <v>-1544161</v>
      </c>
      <c t="n" s="6" r="C9">
        <v>-1494885</v>
      </c>
    </row>
    <row spans="1:3" r="10">
      <c t="s" s="4" r="A10">
        <v>277</v>
      </c>
      <c t="n" s="6" r="B10">
        <v>310546</v>
      </c>
      <c t="n" s="6" r="C10">
        <v>364804</v>
      </c>
    </row>
    <row spans="1:3" r="11">
      <c t="s" s="4" r="A11">
        <v>279</v>
      </c>
    </row>
    <row spans="1:3" r="12">
      <c t="s" s="3" r="A12">
        <v>32</v>
      </c>
    </row>
    <row spans="1:3" r="13">
      <c t="s" s="4" r="A13">
        <v>275</v>
      </c>
      <c t="n" s="6" r="B13">
        <v>763269</v>
      </c>
      <c t="n" s="6" r="C13">
        <v>748809</v>
      </c>
    </row>
    <row spans="1:3" r="14">
      <c t="s" s="4" r="A14">
        <v>276</v>
      </c>
      <c t="n" s="6" r="B14">
        <v>-1633</v>
      </c>
      <c t="n" s="6" r="C14">
        <v>-1633</v>
      </c>
    </row>
    <row spans="1:3" r="15">
      <c t="s" s="4" r="A15">
        <v>277</v>
      </c>
      <c t="n" s="7" r="B15">
        <v>761636</v>
      </c>
      <c t="n" s="7" r="C15">
        <v>7471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80</v>
      </c>
      <c t="s" s="2" r="B1">
        <v>60</v>
      </c>
      <c t="s" s="2" r="C1">
        <v>1</v>
      </c>
    </row>
    <row spans="1:4" r="2">
      <c t="s" s="2" r="B2">
        <v>2</v>
      </c>
      <c t="s" s="2" r="C2">
        <v>2</v>
      </c>
      <c t="s" s="2" r="D2">
        <v>61</v>
      </c>
    </row>
    <row spans="1:4" r="3">
      <c t="s" s="3" r="A3">
        <v>281</v>
      </c>
    </row>
    <row spans="1:4" r="4">
      <c t="s" s="4" r="A4">
        <v>282</v>
      </c>
      <c t="n" s="9" r="C4">
        <v>54.7</v>
      </c>
      <c t="n" s="7" r="D4">
        <v>68</v>
      </c>
    </row>
    <row spans="1:4" r="5">
      <c t="s" s="4" r="A5">
        <v>283</v>
      </c>
    </row>
    <row spans="1:4" r="6">
      <c t="s" s="3" r="A6">
        <v>281</v>
      </c>
    </row>
    <row spans="1:4" r="7">
      <c t="s" s="4" r="A7">
        <v>284</v>
      </c>
      <c t="s" s="4" r="C7">
        <v>285</v>
      </c>
    </row>
    <row spans="1:4" r="8">
      <c t="s" s="4" r="A8">
        <v>286</v>
      </c>
    </row>
    <row spans="1:4" r="9">
      <c t="s" s="3" r="A9">
        <v>281</v>
      </c>
    </row>
    <row spans="1:4" r="10">
      <c t="s" s="4" r="A10">
        <v>284</v>
      </c>
      <c t="s" s="4" r="C10">
        <v>287</v>
      </c>
    </row>
    <row spans="1:4" r="11">
      <c t="s" s="4" r="A11">
        <v>288</v>
      </c>
    </row>
    <row spans="1:4" r="12">
      <c t="s" s="3" r="A12">
        <v>281</v>
      </c>
    </row>
    <row spans="1:4" r="13">
      <c t="s" s="4" r="A13">
        <v>289</v>
      </c>
      <c t="s" s="4" r="C13">
        <v>290</v>
      </c>
    </row>
    <row spans="1:4" r="14">
      <c t="s" s="4" r="A14">
        <v>291</v>
      </c>
    </row>
    <row spans="1:4" r="15">
      <c t="s" s="3" r="A15">
        <v>281</v>
      </c>
    </row>
    <row spans="1:4" r="16">
      <c t="s" s="4" r="A16">
        <v>292</v>
      </c>
      <c t="n" s="9" r="B16">
        <v>14.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293</v>
      </c>
      <c t="s" s="2" r="B1">
        <v>2</v>
      </c>
      <c t="s" s="2" r="C1">
        <v>294</v>
      </c>
      <c t="s" s="2" r="D1">
        <v>23</v>
      </c>
    </row>
    <row spans="1:4" r="2">
      <c t="s" s="3" r="A2">
        <v>295</v>
      </c>
    </row>
    <row spans="1:4" r="3">
      <c t="s" s="4" r="A3">
        <v>296</v>
      </c>
      <c t="n" s="7" r="B3">
        <v>56282</v>
      </c>
      <c t="n" s="7" r="D3">
        <v>57660</v>
      </c>
    </row>
    <row spans="1:4" r="4">
      <c t="s" s="4" r="A4">
        <v>297</v>
      </c>
      <c t="n" s="6" r="B4">
        <v>12432</v>
      </c>
      <c t="n" s="6" r="D4">
        <v>45088</v>
      </c>
    </row>
    <row spans="1:4" r="5">
      <c t="s" s="4" r="A5">
        <v>298</v>
      </c>
      <c t="n" s="6" r="B5">
        <v>5408353</v>
      </c>
      <c t="n" s="6" r="D5">
        <v>5266024</v>
      </c>
    </row>
    <row spans="1:4" r="6">
      <c t="s" s="4" r="A6">
        <v>299</v>
      </c>
      <c t="n" s="6" r="B6">
        <v>-42241</v>
      </c>
      <c t="n" s="6" r="D6">
        <v>-81427</v>
      </c>
    </row>
    <row spans="1:4" r="7">
      <c t="s" s="4" r="A7">
        <v>40</v>
      </c>
      <c t="n" s="6" r="B7">
        <v>5366112</v>
      </c>
      <c t="n" s="6" r="D7">
        <v>5184597</v>
      </c>
    </row>
    <row spans="1:4" r="8">
      <c t="s" s="4" r="A8">
        <v>300</v>
      </c>
    </row>
    <row spans="1:4" r="9">
      <c t="s" s="3" r="A9">
        <v>295</v>
      </c>
    </row>
    <row spans="1:4" r="10">
      <c t="s" s="4" r="A10">
        <v>301</v>
      </c>
      <c t="n" s="6" r="B10">
        <v>350000</v>
      </c>
      <c t="n" s="6" r="D10">
        <v>350000</v>
      </c>
    </row>
    <row spans="1:4" r="11">
      <c t="s" s="4" r="A11">
        <v>302</v>
      </c>
    </row>
    <row spans="1:4" r="12">
      <c t="s" s="3" r="A12">
        <v>295</v>
      </c>
    </row>
    <row spans="1:4" r="13">
      <c t="s" s="4" r="A13">
        <v>301</v>
      </c>
      <c t="n" s="6" r="B13">
        <v>991493</v>
      </c>
      <c t="n" s="6" r="D13">
        <v>990540</v>
      </c>
    </row>
    <row spans="1:4" r="14">
      <c t="s" s="4" r="A14">
        <v>303</v>
      </c>
    </row>
    <row spans="1:4" r="15">
      <c t="s" s="3" r="A15">
        <v>295</v>
      </c>
    </row>
    <row spans="1:4" r="16">
      <c t="s" s="4" r="A16">
        <v>301</v>
      </c>
      <c t="n" s="6" r="B16">
        <v>394151</v>
      </c>
      <c t="n" s="7" r="C16">
        <v>400000</v>
      </c>
      <c t="n" s="6" r="D16">
        <v>0</v>
      </c>
    </row>
    <row spans="1:4" r="17">
      <c t="s" s="4" r="A17">
        <v>304</v>
      </c>
    </row>
    <row spans="1:4" r="18">
      <c t="s" s="3" r="A18">
        <v>295</v>
      </c>
    </row>
    <row spans="1:4" r="19">
      <c t="s" s="4" r="A19">
        <v>301</v>
      </c>
      <c t="n" s="6" r="B19">
        <v>0</v>
      </c>
      <c t="n" s="6" r="D19">
        <v>70000</v>
      </c>
    </row>
    <row spans="1:4" r="20">
      <c t="s" s="4" r="A20">
        <v>305</v>
      </c>
    </row>
    <row spans="1:4" r="21">
      <c t="s" s="3" r="A21">
        <v>295</v>
      </c>
    </row>
    <row spans="1:4" r="22">
      <c t="s" s="4" r="A22">
        <v>301</v>
      </c>
      <c t="n" s="6" r="B22">
        <v>0</v>
      </c>
      <c t="n" s="6" r="D22">
        <v>74130</v>
      </c>
    </row>
    <row spans="1:4" r="23">
      <c t="s" s="4" r="A23">
        <v>306</v>
      </c>
    </row>
    <row spans="1:4" r="24">
      <c t="s" s="3" r="A24">
        <v>295</v>
      </c>
    </row>
    <row spans="1:4" r="25">
      <c t="s" s="4" r="A25">
        <v>301</v>
      </c>
      <c t="n" s="6" r="B25">
        <v>1130769</v>
      </c>
      <c t="n" s="6" r="D25">
        <v>1189371</v>
      </c>
    </row>
    <row spans="1:4" r="26">
      <c t="s" s="4" r="A26">
        <v>307</v>
      </c>
    </row>
    <row spans="1:4" r="27">
      <c t="s" s="3" r="A27">
        <v>295</v>
      </c>
    </row>
    <row spans="1:4" r="28">
      <c t="s" s="4" r="A28">
        <v>301</v>
      </c>
      <c t="n" s="7" r="B28">
        <v>2473226</v>
      </c>
      <c t="n" s="7" r="D28">
        <v>24892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3574822</v>
      </c>
      <c t="n" s="7" r="C4">
        <v>3594627</v>
      </c>
      <c t="n" s="7" r="D4">
        <v>7285097</v>
      </c>
      <c t="n" s="7" r="E4">
        <v>7296980</v>
      </c>
    </row>
    <row spans="1:5" r="5">
      <c t="s" s="3" r="A5">
        <v>64</v>
      </c>
    </row>
    <row spans="1:5" r="6">
      <c t="s" s="4" r="A6">
        <v>65</v>
      </c>
      <c t="n" s="6" r="B6">
        <v>3209710</v>
      </c>
      <c t="n" s="6" r="C6">
        <v>3239214</v>
      </c>
      <c t="n" s="6" r="D6">
        <v>6504233</v>
      </c>
      <c t="n" s="6" r="E6">
        <v>6526495</v>
      </c>
    </row>
    <row spans="1:5" r="7">
      <c t="s" s="4" r="A7">
        <v>66</v>
      </c>
      <c t="n" s="6" r="B7">
        <v>120291</v>
      </c>
      <c t="n" s="6" r="C7">
        <v>125142</v>
      </c>
      <c t="n" s="6" r="D7">
        <v>247809</v>
      </c>
      <c t="n" s="6" r="E7">
        <v>250425</v>
      </c>
    </row>
    <row spans="1:5" r="8">
      <c t="s" s="4" r="A8">
        <v>67</v>
      </c>
      <c t="n" s="6" r="B8">
        <v>72707</v>
      </c>
      <c t="n" s="6" r="C8">
        <v>75418</v>
      </c>
      <c t="n" s="6" r="D8">
        <v>146848</v>
      </c>
      <c t="n" s="6" r="E8">
        <v>163304</v>
      </c>
    </row>
    <row spans="1:5" r="9">
      <c t="s" s="4" r="A9">
        <v>68</v>
      </c>
      <c t="n" s="6" r="B9">
        <v>3402708</v>
      </c>
      <c t="n" s="6" r="C9">
        <v>3439774</v>
      </c>
      <c t="n" s="6" r="D9">
        <v>6898890</v>
      </c>
      <c t="n" s="6" r="E9">
        <v>6940224</v>
      </c>
    </row>
    <row spans="1:5" r="10">
      <c t="s" s="4" r="A10">
        <v>69</v>
      </c>
      <c t="n" s="6" r="B10">
        <v>172114</v>
      </c>
      <c t="n" s="6" r="C10">
        <v>154853</v>
      </c>
      <c t="n" s="6" r="D10">
        <v>386207</v>
      </c>
      <c t="n" s="6" r="E10">
        <v>356756</v>
      </c>
    </row>
    <row spans="1:5" r="11">
      <c t="s" s="4" r="A11">
        <v>70</v>
      </c>
      <c t="n" s="6" r="B11">
        <v>71751</v>
      </c>
      <c t="n" s="6" r="C11">
        <v>71206</v>
      </c>
      <c t="n" s="6" r="D11">
        <v>143071</v>
      </c>
      <c t="n" s="6" r="E11">
        <v>143129</v>
      </c>
    </row>
    <row spans="1:5" r="12">
      <c t="s" s="4" r="A12">
        <v>71</v>
      </c>
      <c t="n" s="6" r="B12">
        <v>100363</v>
      </c>
      <c t="n" s="6" r="C12">
        <v>83647</v>
      </c>
      <c t="n" s="6" r="D12">
        <v>243136</v>
      </c>
      <c t="n" s="6" r="E12">
        <v>213627</v>
      </c>
    </row>
    <row spans="1:5" r="13">
      <c t="s" s="4" r="A13">
        <v>72</v>
      </c>
      <c t="n" s="6" r="B13">
        <v>33866</v>
      </c>
      <c t="n" s="6" r="C13">
        <v>23542</v>
      </c>
      <c t="n" s="6" r="D13">
        <v>83203</v>
      </c>
      <c t="n" s="6" r="E13">
        <v>67902</v>
      </c>
    </row>
    <row spans="1:5" r="14">
      <c t="s" s="4" r="A14">
        <v>73</v>
      </c>
      <c t="n" s="6" r="B14">
        <v>66497</v>
      </c>
      <c t="n" s="6" r="C14">
        <v>60105</v>
      </c>
      <c t="n" s="6" r="D14">
        <v>159933</v>
      </c>
      <c t="n" s="6" r="E14">
        <v>145725</v>
      </c>
    </row>
    <row spans="1:5" r="15">
      <c t="s" s="4" r="A15">
        <v>74</v>
      </c>
      <c t="n" s="6" r="B15">
        <v>143</v>
      </c>
      <c t="n" s="6" r="C15">
        <v>282</v>
      </c>
      <c t="n" s="6" r="D15">
        <v>236</v>
      </c>
      <c t="n" s="6" r="E15">
        <v>405</v>
      </c>
    </row>
    <row spans="1:5" r="16">
      <c t="s" s="4" r="A16">
        <v>75</v>
      </c>
      <c t="n" s="7" r="B16">
        <v>66354</v>
      </c>
      <c t="n" s="7" r="C16">
        <v>59823</v>
      </c>
      <c t="n" s="7" r="D16">
        <v>159697</v>
      </c>
      <c t="n" s="7" r="E16">
        <v>145320</v>
      </c>
    </row>
    <row spans="1:5" r="17">
      <c t="s" s="3" r="A17">
        <v>76</v>
      </c>
    </row>
    <row spans="1:5" r="18">
      <c t="s" s="4" r="A18">
        <v>77</v>
      </c>
      <c t="n" s="8" r="B18">
        <v>0.27</v>
      </c>
      <c t="n" s="8" r="C18">
        <v>0.25</v>
      </c>
      <c t="n" s="8" r="D18">
        <v>0.66</v>
      </c>
      <c t="n" s="8" r="E18">
        <v>0.62</v>
      </c>
    </row>
    <row spans="1:5" r="19">
      <c t="s" s="4" r="A19">
        <v>78</v>
      </c>
      <c t="n" s="8" r="B19">
        <v>0.27</v>
      </c>
      <c t="n" s="8" r="C19">
        <v>0.24</v>
      </c>
      <c t="n" s="8" r="D19">
        <v>0.64</v>
      </c>
      <c t="n" s="8" r="E19">
        <v>0.59</v>
      </c>
    </row>
    <row spans="1:5" r="20">
      <c t="s" s="3" r="A20">
        <v>79</v>
      </c>
    </row>
    <row spans="1:5" r="21">
      <c t="s" s="4" r="A21">
        <v>80</v>
      </c>
      <c t="n" s="6" r="B21">
        <v>241901</v>
      </c>
      <c t="n" s="6" r="C21">
        <v>237453</v>
      </c>
      <c t="n" s="6" r="D21">
        <v>241205</v>
      </c>
      <c t="n" s="6" r="E21">
        <v>236040</v>
      </c>
    </row>
    <row spans="1:5" r="22">
      <c t="s" s="4" r="A22">
        <v>81</v>
      </c>
      <c t="n" s="6" r="B22">
        <v>248270</v>
      </c>
      <c t="n" s="6" r="C22">
        <v>246019</v>
      </c>
      <c t="n" s="6" r="D22">
        <v>248013</v>
      </c>
      <c t="n" s="6" r="E22">
        <v>245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08</v>
      </c>
      <c t="s" s="2" r="B1">
        <v>60</v>
      </c>
      <c t="s" s="2" r="C1">
        <v>1</v>
      </c>
    </row>
    <row spans="1:5" r="2">
      <c t="s" s="2" r="B2">
        <v>2</v>
      </c>
      <c t="s" s="2" r="C2">
        <v>2</v>
      </c>
      <c t="s" s="2" r="D2">
        <v>294</v>
      </c>
      <c t="s" s="2" r="E2">
        <v>23</v>
      </c>
    </row>
    <row spans="1:5" r="3">
      <c t="s" s="4" r="A3">
        <v>309</v>
      </c>
    </row>
    <row spans="1:5" r="4">
      <c t="s" s="3" r="A4">
        <v>295</v>
      </c>
    </row>
    <row spans="1:5" r="5">
      <c t="s" s="4" r="A5">
        <v>301</v>
      </c>
      <c t="n" s="7" r="B5">
        <v>50000</v>
      </c>
      <c t="n" s="7" r="C5">
        <v>50000</v>
      </c>
    </row>
    <row spans="1:5" r="6">
      <c t="s" s="4" r="A6">
        <v>310</v>
      </c>
    </row>
    <row spans="1:5" r="7">
      <c t="s" s="3" r="A7">
        <v>295</v>
      </c>
    </row>
    <row spans="1:5" r="8">
      <c t="s" s="4" r="A8">
        <v>311</v>
      </c>
      <c t="n" s="6" r="B8">
        <v>60000</v>
      </c>
    </row>
    <row spans="1:5" r="9">
      <c t="s" s="4" r="A9">
        <v>301</v>
      </c>
      <c t="n" s="6" r="B9">
        <v>1130769</v>
      </c>
      <c t="n" s="6" r="C9">
        <v>1130769</v>
      </c>
      <c t="n" s="7" r="E9">
        <v>1189371</v>
      </c>
    </row>
    <row spans="1:5" r="10">
      <c t="s" s="4" r="A10">
        <v>312</v>
      </c>
    </row>
    <row spans="1:5" r="11">
      <c t="s" s="3" r="A11">
        <v>295</v>
      </c>
    </row>
    <row spans="1:5" r="12">
      <c t="s" s="4" r="A12">
        <v>301</v>
      </c>
      <c t="n" s="6" r="B12">
        <v>0</v>
      </c>
      <c t="n" s="6" r="C12">
        <v>0</v>
      </c>
      <c t="n" s="6" r="E12">
        <v>74130</v>
      </c>
    </row>
    <row spans="1:5" r="13">
      <c t="s" s="4" r="A13">
        <v>313</v>
      </c>
    </row>
    <row spans="1:5" r="14">
      <c t="s" s="3" r="A14">
        <v>295</v>
      </c>
    </row>
    <row spans="1:5" r="15">
      <c t="s" s="4" r="A15">
        <v>314</v>
      </c>
      <c t="n" s="6" r="C15">
        <v>74100</v>
      </c>
    </row>
    <row spans="1:5" r="16">
      <c t="s" s="4" r="A16">
        <v>303</v>
      </c>
    </row>
    <row spans="1:5" r="17">
      <c t="s" s="3" r="A17">
        <v>295</v>
      </c>
    </row>
    <row spans="1:5" r="18">
      <c t="s" s="4" r="A18">
        <v>301</v>
      </c>
      <c t="n" s="7" r="B18">
        <v>394151</v>
      </c>
      <c t="n" s="6" r="C18">
        <v>394151</v>
      </c>
      <c t="n" s="7" r="D18">
        <v>400000</v>
      </c>
      <c t="n" s="6" r="E18">
        <v>0</v>
      </c>
    </row>
    <row spans="1:5" r="19">
      <c t="s" s="4" r="A19">
        <v>315</v>
      </c>
      <c t="s" s="4" r="D19">
        <v>316</v>
      </c>
    </row>
    <row spans="1:5" r="20">
      <c t="s" s="4" r="A20">
        <v>317</v>
      </c>
      <c t="n" s="7" r="C20">
        <v>6000</v>
      </c>
    </row>
    <row spans="1:5" r="21">
      <c t="s" s="4" r="A21">
        <v>318</v>
      </c>
    </row>
    <row spans="1:5" r="22">
      <c t="s" s="3" r="A22">
        <v>295</v>
      </c>
    </row>
    <row spans="1:5" r="23">
      <c t="s" s="4" r="A23">
        <v>319</v>
      </c>
      <c t="n" s="6" r="E23">
        <v>27700</v>
      </c>
    </row>
    <row spans="1:5" r="24">
      <c t="s" s="4" r="A24">
        <v>320</v>
      </c>
    </row>
    <row spans="1:5" r="25">
      <c t="s" s="3" r="A25">
        <v>295</v>
      </c>
    </row>
    <row spans="1:5" r="26">
      <c t="s" s="4" r="A26">
        <v>319</v>
      </c>
      <c t="n" s="7" r="E26">
        <v>27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24"/>
    <col customWidth="1" max="8" min="8" width="24"/>
    <col customWidth="1" max="9" min="9" width="20"/>
    <col customWidth="1" max="10" min="10" width="24"/>
    <col customWidth="1" max="11" min="11" width="21"/>
  </cols>
  <sheetData>
    <row spans="1:11" r="1">
      <c t="s" s="1" r="A1">
        <v>321</v>
      </c>
      <c t="s" s="2" r="B1">
        <v>60</v>
      </c>
      <c t="s" s="2" r="E1">
        <v>1</v>
      </c>
      <c t="n" r="G1"/>
    </row>
    <row spans="1:11" r="2">
      <c t="s" s="2" r="B2">
        <v>250</v>
      </c>
      <c t="s" s="2" r="C2">
        <v>322</v>
      </c>
      <c t="s" s="2" r="D2">
        <v>221</v>
      </c>
      <c t="s" s="2" r="E2">
        <v>323</v>
      </c>
      <c t="s" s="2" r="F2">
        <v>221</v>
      </c>
      <c t="s" s="2" r="G2">
        <v>324</v>
      </c>
      <c t="s" s="2" r="H2">
        <v>323</v>
      </c>
      <c t="s" s="2" r="I2">
        <v>325</v>
      </c>
      <c t="s" s="2" r="J2">
        <v>326</v>
      </c>
      <c t="s" s="2" r="K2">
        <v>223</v>
      </c>
    </row>
    <row spans="1:11" r="3">
      <c t="s" s="3" r="A3">
        <v>327</v>
      </c>
    </row>
    <row spans="1:11" r="4">
      <c t="s" s="4" r="A4">
        <v>328</v>
      </c>
      <c t="n" s="7" r="H4">
        <v>-41421</v>
      </c>
      <c t="n" s="7" r="K4">
        <v>-49131</v>
      </c>
    </row>
    <row spans="1:11" r="5">
      <c t="s" s="4" r="A5">
        <v>329</v>
      </c>
      <c t="n" s="7" r="B5">
        <v>17974</v>
      </c>
      <c t="n" s="7" r="D5">
        <v>1938</v>
      </c>
      <c t="n" s="7" r="E5">
        <v>26467</v>
      </c>
      <c t="n" s="7" r="F5">
        <v>8905</v>
      </c>
    </row>
    <row spans="1:11" r="6">
      <c t="s" s="4" r="A6">
        <v>330</v>
      </c>
    </row>
    <row spans="1:11" r="7">
      <c t="s" s="3" r="A7">
        <v>327</v>
      </c>
    </row>
    <row spans="1:11" r="8">
      <c t="s" s="4" r="A8">
        <v>331</v>
      </c>
      <c t="n" s="6" r="E8">
        <v>16400</v>
      </c>
    </row>
    <row spans="1:11" r="9">
      <c t="s" s="4" r="A9">
        <v>332</v>
      </c>
    </row>
    <row spans="1:11" r="10">
      <c t="s" s="3" r="A10">
        <v>327</v>
      </c>
    </row>
    <row spans="1:11" r="11">
      <c t="s" s="4" r="A11">
        <v>329</v>
      </c>
      <c t="n" s="6" r="B11">
        <v>8886</v>
      </c>
      <c t="n" s="6" r="D11">
        <v>-1890</v>
      </c>
      <c t="n" s="6" r="E11">
        <v>6301</v>
      </c>
      <c t="n" s="6" r="F11">
        <v>842</v>
      </c>
    </row>
    <row spans="1:11" r="12">
      <c t="s" s="4" r="A12">
        <v>333</v>
      </c>
    </row>
    <row spans="1:11" r="13">
      <c t="s" s="3" r="A13">
        <v>327</v>
      </c>
    </row>
    <row spans="1:11" r="14">
      <c t="s" s="4" r="A14">
        <v>334</v>
      </c>
      <c t="n" s="6" r="H14">
        <v>2600000</v>
      </c>
    </row>
    <row spans="1:11" r="15">
      <c t="s" s="4" r="A15">
        <v>335</v>
      </c>
      <c t="n" s="6" r="B15">
        <v>300000</v>
      </c>
    </row>
    <row spans="1:11" r="16">
      <c t="s" s="4" r="A16">
        <v>328</v>
      </c>
      <c t="n" s="7" r="H16">
        <v>-41400</v>
      </c>
      <c t="n" s="7" r="K16">
        <v>-43300</v>
      </c>
    </row>
    <row spans="1:11" r="17">
      <c t="s" s="4" r="A17">
        <v>336</v>
      </c>
    </row>
    <row spans="1:11" r="18">
      <c t="s" s="3" r="A18">
        <v>327</v>
      </c>
    </row>
    <row spans="1:11" r="19">
      <c t="s" s="4" r="A19">
        <v>334</v>
      </c>
      <c t="n" s="7" r="C19">
        <v>74100</v>
      </c>
    </row>
    <row spans="1:11" r="20">
      <c t="s" s="4" r="A20">
        <v>337</v>
      </c>
      <c t="n" s="6" r="E20">
        <v>1100</v>
      </c>
    </row>
    <row spans="1:11" r="21">
      <c t="s" s="4" r="A21">
        <v>314</v>
      </c>
      <c t="n" s="7" r="C21">
        <v>74100</v>
      </c>
    </row>
    <row spans="1:11" r="22">
      <c t="s" s="4" r="A22">
        <v>338</v>
      </c>
      <c t="n" s="7" r="E22">
        <v>5700</v>
      </c>
    </row>
    <row spans="1:11" r="23">
      <c t="s" s="4" r="A23">
        <v>339</v>
      </c>
    </row>
    <row spans="1:11" r="24">
      <c t="s" s="3" r="A24">
        <v>327</v>
      </c>
    </row>
    <row spans="1:11" r="25">
      <c t="s" s="4" r="A25">
        <v>340</v>
      </c>
      <c t="n" s="10" r="E25">
        <v>34.7</v>
      </c>
    </row>
    <row spans="1:11" r="26">
      <c t="s" s="4" r="A26">
        <v>341</v>
      </c>
      <c t="n" s="10" r="G26">
        <v>40.5</v>
      </c>
      <c t="n" s="10" r="H26">
        <v>40.5</v>
      </c>
      <c t="n" s="10" r="I26">
        <v>40.5</v>
      </c>
      <c t="n" s="10" r="J26">
        <v>40.5</v>
      </c>
    </row>
    <row spans="1:11" r="27">
      <c t="s" s="4" r="A27">
        <v>329</v>
      </c>
      <c t="n" s="7" r="B27">
        <v>-1900</v>
      </c>
      <c t="n" s="7" r="D27">
        <v>800</v>
      </c>
      <c t="n" s="7" r="E27">
        <v>-2800</v>
      </c>
      <c t="n" s="7" r="F27">
        <v>-2800</v>
      </c>
    </row>
    <row spans="1:11" r="28">
      <c t="s" s="4" r="A28">
        <v>342</v>
      </c>
    </row>
    <row spans="1:11" r="29">
      <c t="s" s="3" r="A29">
        <v>327</v>
      </c>
    </row>
    <row spans="1:11" r="30">
      <c t="s" s="4" r="A30">
        <v>334</v>
      </c>
      <c t="n" s="11" r="G30">
        <v>26.3</v>
      </c>
      <c t="n" s="12" r="I30">
        <v>157.5</v>
      </c>
      <c t="n" s="13" r="J30">
        <v>58.4</v>
      </c>
    </row>
  </sheetData>
  <mergeCells count="4">
    <mergeCell ref="A1:A2"/>
    <mergeCell ref="B1:D1"/>
    <mergeCell ref="E1:F1"/>
    <mergeCell ref="G1:J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60</v>
      </c>
      <c t="s" s="2" r="D1">
        <v>1</v>
      </c>
    </row>
    <row spans="1:5" r="2">
      <c t="s" s="2" r="B2">
        <v>2</v>
      </c>
      <c t="s" s="2" r="C2">
        <v>61</v>
      </c>
      <c t="s" s="2" r="D2">
        <v>2</v>
      </c>
      <c t="s" s="2" r="E2">
        <v>61</v>
      </c>
    </row>
    <row spans="1:5" r="3">
      <c t="s" s="3" r="A3">
        <v>327</v>
      </c>
    </row>
    <row spans="1:5" r="4">
      <c t="s" s="4" r="A4">
        <v>344</v>
      </c>
      <c t="n" s="7" r="B4">
        <v>-6629</v>
      </c>
      <c t="n" s="7" r="C4">
        <v>-4033</v>
      </c>
      <c t="n" s="7" r="D4">
        <v>2379</v>
      </c>
      <c t="n" s="7" r="E4">
        <v>-7537</v>
      </c>
    </row>
    <row spans="1:5" r="5">
      <c t="s" s="4" r="A5">
        <v>345</v>
      </c>
    </row>
    <row spans="1:5" r="6">
      <c t="s" s="3" r="A6">
        <v>327</v>
      </c>
    </row>
    <row spans="1:5" r="7">
      <c t="s" s="4" r="A7">
        <v>344</v>
      </c>
      <c t="n" s="6" r="B7">
        <v>-6629</v>
      </c>
      <c t="n" s="6" r="C7">
        <v>-9819</v>
      </c>
      <c t="n" s="6" r="D7">
        <v>4453</v>
      </c>
      <c t="n" s="6" r="E7">
        <v>-17065</v>
      </c>
    </row>
    <row spans="1:5" r="8">
      <c t="s" s="4" r="A8">
        <v>346</v>
      </c>
    </row>
    <row spans="1:5" r="9">
      <c t="s" s="3" r="A9">
        <v>327</v>
      </c>
    </row>
    <row spans="1:5" r="10">
      <c t="s" s="4" r="A10">
        <v>344</v>
      </c>
      <c t="n" s="7" r="B10">
        <v>0</v>
      </c>
      <c t="n" s="7" r="C10">
        <v>5786</v>
      </c>
      <c t="n" s="7" r="D10">
        <v>-2074</v>
      </c>
      <c t="n" s="7" r="E10">
        <v>95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3</v>
      </c>
    </row>
    <row spans="1:3" r="2">
      <c t="s" s="3" r="A2">
        <v>348</v>
      </c>
    </row>
    <row spans="1:3" r="3">
      <c t="s" s="4" r="A3">
        <v>349</v>
      </c>
      <c t="n" s="7" r="B3">
        <v>58705</v>
      </c>
      <c t="n" s="7" r="C3">
        <v>63189</v>
      </c>
    </row>
    <row spans="1:3" r="4">
      <c t="s" s="4" r="A4">
        <v>350</v>
      </c>
    </row>
    <row spans="1:3" r="5">
      <c t="s" s="3" r="A5">
        <v>348</v>
      </c>
    </row>
    <row spans="1:3" r="6">
      <c t="s" s="4" r="A6">
        <v>349</v>
      </c>
      <c t="n" s="6" r="B6">
        <v>50488</v>
      </c>
      <c t="n" s="6" r="C6">
        <v>57848</v>
      </c>
    </row>
    <row spans="1:3" r="7">
      <c t="s" s="4" r="A7">
        <v>351</v>
      </c>
    </row>
    <row spans="1:3" r="8">
      <c t="s" s="3" r="A8">
        <v>348</v>
      </c>
    </row>
    <row spans="1:3" r="9">
      <c t="s" s="4" r="A9">
        <v>352</v>
      </c>
      <c t="n" s="6" r="B9">
        <v>0</v>
      </c>
      <c t="n" s="6" r="C9">
        <v>7523</v>
      </c>
    </row>
    <row spans="1:3" r="10">
      <c t="s" s="4" r="A10">
        <v>353</v>
      </c>
    </row>
    <row spans="1:3" r="11">
      <c t="s" s="3" r="A11">
        <v>348</v>
      </c>
    </row>
    <row spans="1:3" r="12">
      <c t="s" s="4" r="A12">
        <v>352</v>
      </c>
      <c t="n" s="6" r="B12">
        <v>0</v>
      </c>
      <c t="n" s="6" r="C12">
        <v>7523</v>
      </c>
    </row>
    <row spans="1:3" r="13">
      <c t="s" s="4" r="A13">
        <v>354</v>
      </c>
    </row>
    <row spans="1:3" r="14">
      <c t="s" s="3" r="A14">
        <v>348</v>
      </c>
    </row>
    <row spans="1:3" r="15">
      <c t="s" s="4" r="A15">
        <v>349</v>
      </c>
      <c t="n" s="6" r="B15">
        <v>1447</v>
      </c>
      <c t="n" s="6" r="C15">
        <v>6086</v>
      </c>
    </row>
    <row spans="1:3" r="16">
      <c t="s" s="4" r="A16">
        <v>355</v>
      </c>
    </row>
    <row spans="1:3" r="17">
      <c t="s" s="3" r="A17">
        <v>348</v>
      </c>
    </row>
    <row spans="1:3" r="18">
      <c t="s" s="4" r="A18">
        <v>349</v>
      </c>
      <c t="n" s="6" r="B18">
        <v>49041</v>
      </c>
      <c t="n" s="6" r="C18">
        <v>51762</v>
      </c>
    </row>
    <row spans="1:3" r="19">
      <c t="s" s="4" r="A19">
        <v>332</v>
      </c>
    </row>
    <row spans="1:3" r="20">
      <c t="s" s="3" r="A20">
        <v>348</v>
      </c>
    </row>
    <row spans="1:3" r="21">
      <c t="s" s="4" r="A21">
        <v>349</v>
      </c>
      <c t="n" s="6" r="B21">
        <v>8217</v>
      </c>
      <c t="n" s="6" r="C21">
        <v>5341</v>
      </c>
    </row>
    <row spans="1:3" r="22">
      <c t="s" s="4" r="A22">
        <v>356</v>
      </c>
    </row>
    <row spans="1:3" r="23">
      <c t="s" s="3" r="A23">
        <v>348</v>
      </c>
    </row>
    <row spans="1:3" r="24">
      <c t="s" s="4" r="A24">
        <v>349</v>
      </c>
      <c t="n" s="6" r="B24">
        <v>951</v>
      </c>
      <c t="n" s="6" r="C24">
        <v>922</v>
      </c>
    </row>
    <row spans="1:3" r="25">
      <c t="s" s="4" r="A25">
        <v>357</v>
      </c>
    </row>
    <row spans="1:3" r="26">
      <c t="s" s="3" r="A26">
        <v>348</v>
      </c>
    </row>
    <row spans="1:3" r="27">
      <c t="s" s="4" r="A27">
        <v>349</v>
      </c>
      <c t="n" s="7" r="B27">
        <v>7266</v>
      </c>
      <c t="n" s="7" r="C27">
        <v>44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60</v>
      </c>
      <c t="s" s="2" r="D1">
        <v>1</v>
      </c>
    </row>
    <row spans="1:5" r="2">
      <c t="s" s="2" r="B2">
        <v>2</v>
      </c>
      <c t="s" s="2" r="C2">
        <v>61</v>
      </c>
      <c t="s" s="2" r="D2">
        <v>2</v>
      </c>
      <c t="s" s="2" r="E2">
        <v>61</v>
      </c>
    </row>
    <row spans="1:5" r="3">
      <c t="s" s="3" r="A3">
        <v>348</v>
      </c>
    </row>
    <row spans="1:5" r="4">
      <c t="s" s="4" r="A4">
        <v>359</v>
      </c>
      <c t="n" s="7" r="B4">
        <v>17974</v>
      </c>
      <c t="n" s="7" r="C4">
        <v>1938</v>
      </c>
      <c t="n" s="7" r="D4">
        <v>26467</v>
      </c>
      <c t="n" s="7" r="E4">
        <v>8905</v>
      </c>
    </row>
    <row spans="1:5" r="5">
      <c t="s" s="4" r="A5">
        <v>330</v>
      </c>
    </row>
    <row spans="1:5" r="6">
      <c t="s" s="3" r="A6">
        <v>348</v>
      </c>
    </row>
    <row spans="1:5" r="7">
      <c t="s" s="4" r="A7">
        <v>360</v>
      </c>
      <c t="n" s="6" r="B7">
        <v>9088</v>
      </c>
      <c t="n" s="6" r="C7">
        <v>3828</v>
      </c>
      <c t="n" s="6" r="D7">
        <v>20166</v>
      </c>
      <c t="n" s="6" r="E7">
        <v>8063</v>
      </c>
    </row>
    <row spans="1:5" r="8">
      <c t="s" s="4" r="A8">
        <v>361</v>
      </c>
    </row>
    <row spans="1:5" r="9">
      <c t="s" s="3" r="A9">
        <v>348</v>
      </c>
    </row>
    <row spans="1:5" r="10">
      <c t="s" s="4" r="A10">
        <v>360</v>
      </c>
      <c t="n" s="6" r="B10">
        <v>9088</v>
      </c>
      <c t="n" s="6" r="C10">
        <v>7962</v>
      </c>
      <c t="n" s="6" r="D10">
        <v>-18105</v>
      </c>
      <c t="n" s="6" r="E10">
        <v>15620</v>
      </c>
    </row>
    <row spans="1:5" r="11">
      <c t="s" s="4" r="A11">
        <v>362</v>
      </c>
    </row>
    <row spans="1:5" r="12">
      <c t="s" s="3" r="A12">
        <v>348</v>
      </c>
    </row>
    <row spans="1:5" r="13">
      <c t="s" s="4" r="A13">
        <v>360</v>
      </c>
      <c t="n" s="6" r="B13">
        <v>0</v>
      </c>
      <c t="n" s="6" r="C13">
        <v>-4134</v>
      </c>
      <c t="n" s="6" r="D13">
        <v>-2061</v>
      </c>
      <c t="n" s="6" r="E13">
        <v>-7557</v>
      </c>
    </row>
    <row spans="1:5" r="14">
      <c t="s" s="4" r="A14">
        <v>332</v>
      </c>
    </row>
    <row spans="1:5" r="15">
      <c t="s" s="3" r="A15">
        <v>348</v>
      </c>
    </row>
    <row spans="1:5" r="16">
      <c t="s" s="4" r="A16">
        <v>359</v>
      </c>
      <c t="n" s="6" r="B16">
        <v>8886</v>
      </c>
      <c t="n" s="6" r="C16">
        <v>-1890</v>
      </c>
      <c t="n" s="6" r="D16">
        <v>6301</v>
      </c>
      <c t="n" s="6" r="E16">
        <v>842</v>
      </c>
    </row>
    <row spans="1:5" r="17">
      <c t="s" s="4" r="A17">
        <v>363</v>
      </c>
    </row>
    <row spans="1:5" r="18">
      <c t="s" s="3" r="A18">
        <v>348</v>
      </c>
    </row>
    <row spans="1:5" r="19">
      <c t="s" s="4" r="A19">
        <v>359</v>
      </c>
      <c t="n" s="6" r="B19">
        <v>4315</v>
      </c>
      <c t="n" s="6" r="C19">
        <v>-2976</v>
      </c>
      <c t="n" s="6" r="D19">
        <v>775</v>
      </c>
      <c t="n" s="6" r="E19">
        <v>-4557</v>
      </c>
    </row>
    <row spans="1:5" r="20">
      <c t="s" s="4" r="A20">
        <v>364</v>
      </c>
    </row>
    <row spans="1:5" r="21">
      <c t="s" s="3" r="A21">
        <v>348</v>
      </c>
    </row>
    <row spans="1:5" r="22">
      <c t="s" s="4" r="A22">
        <v>359</v>
      </c>
      <c t="n" s="7" r="B22">
        <v>4571</v>
      </c>
      <c t="n" s="7" r="C22">
        <v>1086</v>
      </c>
      <c t="n" s="7" r="D22">
        <v>-7076</v>
      </c>
      <c t="n" s="7" r="E22">
        <v>53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365</v>
      </c>
      <c t="s" s="2" r="B1">
        <v>1</v>
      </c>
    </row>
    <row spans="1:4" r="2">
      <c t="s" s="2" r="B2">
        <v>2</v>
      </c>
      <c t="s" s="2" r="C2">
        <v>61</v>
      </c>
      <c t="s" s="2" r="D2">
        <v>366</v>
      </c>
    </row>
    <row spans="1:4" r="3">
      <c t="s" s="3" r="A3">
        <v>367</v>
      </c>
    </row>
    <row spans="1:4" r="4">
      <c t="s" s="4" r="A4">
        <v>107</v>
      </c>
      <c t="n" s="7" r="B4">
        <v>45795</v>
      </c>
      <c t="n" s="7" r="C4">
        <v>40685</v>
      </c>
    </row>
    <row spans="1:4" r="5">
      <c t="s" s="4" r="A5">
        <v>368</v>
      </c>
    </row>
    <row spans="1:4" r="6">
      <c t="s" s="3" r="A6">
        <v>367</v>
      </c>
    </row>
    <row spans="1:4" r="7">
      <c t="s" s="4" r="A7">
        <v>369</v>
      </c>
      <c t="n" s="14" r="D7">
        <v>0.0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70</v>
      </c>
      <c t="s" s="2" r="B1">
        <v>60</v>
      </c>
      <c t="s" s="2" r="D1">
        <v>1</v>
      </c>
    </row>
    <row spans="1:5" r="2">
      <c t="s" s="2" r="B2">
        <v>2</v>
      </c>
      <c t="s" s="2" r="C2">
        <v>61</v>
      </c>
      <c t="s" s="2" r="D2">
        <v>2</v>
      </c>
      <c t="s" s="2" r="E2">
        <v>61</v>
      </c>
    </row>
    <row spans="1:5" r="3">
      <c t="s" s="3" r="A3">
        <v>371</v>
      </c>
    </row>
    <row spans="1:5" r="4">
      <c t="s" s="4" r="A4">
        <v>372</v>
      </c>
      <c t="n" s="9" r="B4">
        <v>5.5</v>
      </c>
      <c t="n" s="9" r="C4">
        <v>6.1</v>
      </c>
      <c t="n" s="9" r="D4">
        <v>11.5</v>
      </c>
      <c t="n" s="9" r="E4">
        <v>12.3</v>
      </c>
    </row>
    <row spans="1:5" r="5">
      <c t="s" s="4" r="A5">
        <v>373</v>
      </c>
    </row>
    <row spans="1:5" r="6">
      <c t="s" s="3" r="A6">
        <v>371</v>
      </c>
    </row>
    <row spans="1:5" r="7">
      <c t="s" s="4" r="A7">
        <v>374</v>
      </c>
      <c t="n" s="9" r="B7">
        <v>14.1</v>
      </c>
      <c t="n" s="9" r="C7">
        <v>15.7</v>
      </c>
      <c t="n" s="9" r="D7">
        <v>29.4</v>
      </c>
      <c t="n" s="9" r="E7">
        <v>3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60</v>
      </c>
      <c t="s" s="2" r="D1">
        <v>1</v>
      </c>
    </row>
    <row spans="1:5" r="2">
      <c t="s" s="2" r="B2">
        <v>2</v>
      </c>
      <c t="s" s="2" r="C2">
        <v>61</v>
      </c>
      <c t="s" s="2" r="D2">
        <v>2</v>
      </c>
      <c t="s" s="2" r="E2">
        <v>61</v>
      </c>
    </row>
    <row spans="1:5" r="3">
      <c t="s" s="3" r="A3">
        <v>371</v>
      </c>
    </row>
    <row spans="1:5" r="4">
      <c t="s" s="4" r="A4">
        <v>376</v>
      </c>
      <c t="n" s="10" r="D4">
        <v>2.3</v>
      </c>
    </row>
    <row spans="1:5" r="5">
      <c t="s" s="4" r="A5">
        <v>377</v>
      </c>
      <c t="n" s="8" r="D5">
        <v>9.210000000000001</v>
      </c>
    </row>
    <row spans="1:5" r="6">
      <c t="s" s="4" r="A6">
        <v>374</v>
      </c>
      <c t="n" s="9" r="B6">
        <v>4.8</v>
      </c>
      <c t="n" s="9" r="C6">
        <v>4.2</v>
      </c>
      <c t="n" s="9" r="D6">
        <v>9.699999999999999</v>
      </c>
      <c t="n" s="9" r="E6">
        <v>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8</v>
      </c>
      <c t="s" s="2" r="B1">
        <v>60</v>
      </c>
      <c t="s" s="2" r="C1">
        <v>1</v>
      </c>
    </row>
    <row spans="1:3" r="2">
      <c t="s" s="2" r="B2">
        <v>61</v>
      </c>
      <c t="s" s="2" r="C2">
        <v>61</v>
      </c>
    </row>
    <row spans="1:3" r="3">
      <c t="s" s="4" r="A3">
        <v>379</v>
      </c>
    </row>
    <row spans="1:3" r="4">
      <c t="s" s="3" r="A4">
        <v>371</v>
      </c>
    </row>
    <row spans="1:3" r="5">
      <c t="s" s="4" r="A5">
        <v>374</v>
      </c>
      <c t="n" s="9" r="B5">
        <v>2.1</v>
      </c>
      <c t="n" s="9" r="C5">
        <v>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0</v>
      </c>
      <c t="s" s="2" r="B1">
        <v>60</v>
      </c>
      <c t="s" s="2" r="D1">
        <v>1</v>
      </c>
    </row>
    <row spans="1:5" r="2">
      <c t="s" s="2" r="B2">
        <v>2</v>
      </c>
      <c t="s" s="2" r="C2">
        <v>61</v>
      </c>
      <c t="s" s="2" r="D2">
        <v>2</v>
      </c>
      <c t="s" s="2" r="E2">
        <v>61</v>
      </c>
    </row>
    <row spans="1:5" r="3">
      <c t="s" s="3" r="A3">
        <v>371</v>
      </c>
    </row>
    <row spans="1:5" r="4">
      <c t="s" s="4" r="A4">
        <v>381</v>
      </c>
      <c t="n" s="10" r="D4">
        <v>0.6</v>
      </c>
    </row>
    <row spans="1:5" r="5">
      <c t="s" s="4" r="A5">
        <v>382</v>
      </c>
      <c t="n" s="8" r="D5">
        <v>31.91</v>
      </c>
    </row>
    <row spans="1:5" r="6">
      <c t="s" s="4" r="A6">
        <v>374</v>
      </c>
      <c t="n" s="9" r="B6">
        <v>5.4</v>
      </c>
      <c t="n" s="9" r="C6">
        <v>4.7</v>
      </c>
      <c t="n" s="9" r="D6">
        <v>11.1</v>
      </c>
      <c t="n" s="9" r="E6">
        <v>9.3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60</v>
      </c>
      <c t="s" s="2" r="D1">
        <v>1</v>
      </c>
    </row>
    <row spans="1:5" r="2">
      <c t="s" s="2" r="B2">
        <v>2</v>
      </c>
      <c t="s" s="2" r="C2">
        <v>61</v>
      </c>
      <c t="s" s="2" r="D2">
        <v>2</v>
      </c>
      <c t="s" s="2" r="E2">
        <v>61</v>
      </c>
    </row>
    <row spans="1:5" r="3">
      <c t="s" s="3" r="A3">
        <v>83</v>
      </c>
    </row>
    <row spans="1:5" r="4">
      <c t="s" s="4" r="A4">
        <v>73</v>
      </c>
      <c t="n" s="7" r="B4">
        <v>66497</v>
      </c>
      <c t="n" s="7" r="C4">
        <v>60105</v>
      </c>
      <c t="n" s="7" r="D4">
        <v>159933</v>
      </c>
      <c t="n" s="7" r="E4">
        <v>145725</v>
      </c>
    </row>
    <row spans="1:5" r="5">
      <c t="s" s="3" r="A5">
        <v>84</v>
      </c>
    </row>
    <row spans="1:5" r="6">
      <c t="s" s="4" r="A6">
        <v>85</v>
      </c>
      <c t="n" s="6" r="B6">
        <v>16332</v>
      </c>
      <c t="n" s="6" r="C6">
        <v>-13621</v>
      </c>
      <c t="n" s="6" r="D6">
        <v>5760</v>
      </c>
      <c t="n" s="6" r="E6">
        <v>-37832</v>
      </c>
    </row>
    <row spans="1:5" r="7">
      <c t="s" s="4" r="A7">
        <v>86</v>
      </c>
      <c t="n" s="6" r="B7">
        <v>-7864</v>
      </c>
      <c t="n" s="6" r="C7">
        <v>-9778</v>
      </c>
      <c t="n" s="6" r="D7">
        <v>7710</v>
      </c>
      <c t="n" s="6" r="E7">
        <v>-18556</v>
      </c>
    </row>
    <row spans="1:5" r="8">
      <c t="s" s="4" r="A8">
        <v>87</v>
      </c>
      <c t="n" s="6" r="B8">
        <v>8468</v>
      </c>
      <c t="n" s="6" r="C8">
        <v>-23399</v>
      </c>
      <c t="n" s="6" r="D8">
        <v>13470</v>
      </c>
      <c t="n" s="6" r="E8">
        <v>-56388</v>
      </c>
    </row>
    <row spans="1:5" r="9">
      <c t="s" s="4" r="A9">
        <v>88</v>
      </c>
      <c t="n" s="6" r="B9">
        <v>74965</v>
      </c>
      <c t="n" s="6" r="C9">
        <v>36706</v>
      </c>
      <c t="n" s="6" r="D9">
        <v>173403</v>
      </c>
      <c t="n" s="6" r="E9">
        <v>89337</v>
      </c>
    </row>
    <row spans="1:5" r="10">
      <c t="s" s="4" r="A10">
        <v>74</v>
      </c>
      <c t="n" s="6" r="B10">
        <v>143</v>
      </c>
      <c t="n" s="6" r="C10">
        <v>282</v>
      </c>
      <c t="n" s="6" r="D10">
        <v>236</v>
      </c>
      <c t="n" s="6" r="E10">
        <v>405</v>
      </c>
    </row>
    <row spans="1:5" r="11">
      <c t="s" s="4" r="A11">
        <v>89</v>
      </c>
      <c t="n" s="7" r="B11">
        <v>74822</v>
      </c>
      <c t="n" s="7" r="C11">
        <v>36424</v>
      </c>
      <c t="n" s="7" r="D11">
        <v>173167</v>
      </c>
      <c t="n" s="7" r="E11">
        <v>889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60</v>
      </c>
      <c t="s" s="2" r="D1">
        <v>1</v>
      </c>
    </row>
    <row spans="1:5" r="2">
      <c t="s" s="2" r="B2">
        <v>2</v>
      </c>
      <c t="s" s="2" r="C2">
        <v>61</v>
      </c>
      <c t="s" s="2" r="D2">
        <v>2</v>
      </c>
      <c t="s" s="2" r="E2">
        <v>61</v>
      </c>
    </row>
    <row spans="1:5" r="3">
      <c t="s" s="3" r="A3">
        <v>371</v>
      </c>
    </row>
    <row spans="1:5" r="4">
      <c t="s" s="4" r="A4">
        <v>381</v>
      </c>
      <c t="n" s="10" r="D4">
        <v>0.7</v>
      </c>
    </row>
    <row spans="1:5" r="5">
      <c t="s" s="4" r="A5">
        <v>382</v>
      </c>
      <c t="n" s="8" r="D5">
        <v>31.4</v>
      </c>
    </row>
    <row spans="1:5" r="6">
      <c t="s" s="4" r="A6">
        <v>384</v>
      </c>
      <c t="n" s="9" r="B6">
        <v>3.3</v>
      </c>
      <c t="n" s="9" r="C6">
        <v>4.2</v>
      </c>
      <c t="n" s="9" r="D6">
        <v>7.3</v>
      </c>
      <c t="n" s="9" r="E6">
        <v>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60</v>
      </c>
      <c t="s" s="2" r="D1">
        <v>1</v>
      </c>
    </row>
    <row spans="1:5" r="2">
      <c t="s" s="2" r="B2">
        <v>2</v>
      </c>
      <c t="s" s="2" r="C2">
        <v>61</v>
      </c>
      <c t="s" s="2" r="D2">
        <v>2</v>
      </c>
      <c t="s" s="2" r="E2">
        <v>61</v>
      </c>
    </row>
    <row spans="1:5" r="3">
      <c t="s" s="3" r="A3">
        <v>371</v>
      </c>
    </row>
    <row spans="1:5" r="4">
      <c t="s" s="4" r="A4">
        <v>374</v>
      </c>
      <c t="n" s="9" r="B4">
        <v>0.4</v>
      </c>
      <c t="n" s="9" r="C4">
        <v>0.1</v>
      </c>
      <c t="n" s="9" r="D4">
        <v>0.7</v>
      </c>
      <c t="n" s="9" r="E4">
        <v>0.1</v>
      </c>
    </row>
    <row spans="1:5" r="5">
      <c t="s" s="4" r="A5">
        <v>386</v>
      </c>
      <c t="n" s="10" r="D5">
        <v>0.1</v>
      </c>
    </row>
    <row spans="1:5" r="6">
      <c t="s" s="4" r="A6">
        <v>387</v>
      </c>
      <c t="n" s="8" r="D6">
        <v>32.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60</v>
      </c>
      <c t="s" s="2" r="D1">
        <v>1</v>
      </c>
    </row>
    <row spans="1:5" r="2">
      <c t="s" s="2" r="B2">
        <v>2</v>
      </c>
      <c t="s" s="2" r="C2">
        <v>61</v>
      </c>
      <c t="s" s="2" r="D2">
        <v>2</v>
      </c>
      <c t="s" s="2" r="E2">
        <v>61</v>
      </c>
    </row>
    <row spans="1:5" r="3">
      <c t="s" s="3" r="A3">
        <v>389</v>
      </c>
    </row>
    <row spans="1:5" r="4">
      <c t="s" s="4" r="A4">
        <v>75</v>
      </c>
      <c t="n" s="7" r="B4">
        <v>66354</v>
      </c>
      <c t="n" s="7" r="C4">
        <v>59823</v>
      </c>
      <c t="n" s="7" r="D4">
        <v>159697</v>
      </c>
      <c t="n" s="7" r="E4">
        <v>145320</v>
      </c>
    </row>
    <row spans="1:5" r="5">
      <c t="s" s="3" r="A5">
        <v>390</v>
      </c>
    </row>
    <row spans="1:5" r="6">
      <c t="s" s="4" r="A6">
        <v>391</v>
      </c>
      <c t="n" s="6" r="B6">
        <v>241901</v>
      </c>
      <c t="n" s="6" r="C6">
        <v>237453</v>
      </c>
      <c t="n" s="6" r="D6">
        <v>241205</v>
      </c>
      <c t="n" s="6" r="E6">
        <v>236040</v>
      </c>
    </row>
    <row spans="1:5" r="7">
      <c t="s" s="4" r="A7">
        <v>392</v>
      </c>
      <c t="n" s="6" r="B7">
        <v>6369</v>
      </c>
      <c t="n" s="6" r="C7">
        <v>8566</v>
      </c>
      <c t="n" s="6" r="D7">
        <v>6808</v>
      </c>
      <c t="n" s="6" r="E7">
        <v>9341</v>
      </c>
    </row>
    <row spans="1:5" r="8">
      <c t="s" s="4" r="A8">
        <v>393</v>
      </c>
      <c t="n" s="6" r="B8">
        <v>248270</v>
      </c>
      <c t="n" s="6" r="C8">
        <v>246019</v>
      </c>
      <c t="n" s="6" r="D8">
        <v>248013</v>
      </c>
      <c t="n" s="6" r="E8">
        <v>245381</v>
      </c>
    </row>
    <row spans="1:5" r="9">
      <c t="s" s="3" r="A9">
        <v>394</v>
      </c>
    </row>
    <row spans="1:5" r="10">
      <c t="s" s="4" r="A10">
        <v>395</v>
      </c>
      <c t="n" s="8" r="B10">
        <v>0.27</v>
      </c>
      <c t="n" s="8" r="C10">
        <v>0.25</v>
      </c>
      <c t="n" s="8" r="D10">
        <v>0.66</v>
      </c>
      <c t="n" s="8" r="E10">
        <v>0.62</v>
      </c>
    </row>
    <row spans="1:5" r="11">
      <c t="s" s="3" r="A11">
        <v>396</v>
      </c>
    </row>
    <row spans="1:5" r="12">
      <c t="s" s="4" r="A12">
        <v>395</v>
      </c>
      <c t="n" s="8" r="B12">
        <v>0.27</v>
      </c>
      <c t="n" s="8" r="C12">
        <v>0.24</v>
      </c>
      <c t="n" s="8" r="D12">
        <v>0.64</v>
      </c>
      <c t="n" s="8" r="E12">
        <v>0.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7</v>
      </c>
      <c t="s" s="2" r="B1">
        <v>60</v>
      </c>
      <c t="s" s="2" r="D1">
        <v>1</v>
      </c>
    </row>
    <row spans="1:5" r="2">
      <c t="s" s="2" r="B2">
        <v>2</v>
      </c>
      <c t="s" s="2" r="C2">
        <v>61</v>
      </c>
      <c t="s" s="2" r="D2">
        <v>2</v>
      </c>
      <c t="s" s="2" r="E2">
        <v>61</v>
      </c>
    </row>
    <row spans="1:5" r="3">
      <c t="s" s="4" r="A3">
        <v>398</v>
      </c>
    </row>
    <row spans="1:5" r="4">
      <c t="s" s="3" r="A4">
        <v>399</v>
      </c>
    </row>
    <row spans="1:5" r="5">
      <c t="s" s="4" r="A5">
        <v>400</v>
      </c>
      <c t="n" s="10" r="B5">
        <v>4.5</v>
      </c>
      <c t="n" s="10" r="C5">
        <v>2.8</v>
      </c>
      <c t="n" s="10" r="D5">
        <v>3.9</v>
      </c>
      <c t="n" s="10" r="E5">
        <v>2.2</v>
      </c>
    </row>
    <row spans="1:5" r="6">
      <c t="s" s="4" r="A6">
        <v>401</v>
      </c>
    </row>
    <row spans="1:5" r="7">
      <c t="s" s="3" r="A7">
        <v>399</v>
      </c>
    </row>
    <row spans="1:5" r="8">
      <c t="s" s="4" r="A8">
        <v>400</v>
      </c>
      <c t="n" s="10" r="B8">
        <v>0.7</v>
      </c>
      <c t="n" s="10" r="C8">
        <v>1.5</v>
      </c>
      <c t="n" s="10" r="D8">
        <v>0.7</v>
      </c>
      <c t="n" s="10" r="E8">
        <v>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02</v>
      </c>
      <c t="s" s="2" r="B1">
        <v>1</v>
      </c>
    </row>
    <row spans="1:2" r="2">
      <c t="s" s="2" r="B2">
        <v>250</v>
      </c>
    </row>
    <row spans="1:2" r="3">
      <c t="s" s="3" r="A3">
        <v>403</v>
      </c>
    </row>
    <row spans="1:2" r="4">
      <c t="s" s="4" r="A4">
        <v>404</v>
      </c>
      <c t="n" s="7" r="B4">
        <v>121000000</v>
      </c>
    </row>
    <row spans="1:2" r="5">
      <c t="s" s="4" r="A5">
        <v>405</v>
      </c>
      <c t="n" s="7" r="B5">
        <v>0</v>
      </c>
    </row>
    <row spans="1:2" r="6">
      <c t="s" s="4" r="A6">
        <v>406</v>
      </c>
    </row>
    <row spans="1:2" r="7">
      <c t="s" s="3" r="A7">
        <v>403</v>
      </c>
    </row>
    <row spans="1:2" r="8">
      <c t="s" s="4" r="A8">
        <v>407</v>
      </c>
      <c t="s" s="4" r="B8">
        <v>408</v>
      </c>
    </row>
    <row spans="1:2" r="9">
      <c t="s" s="4" r="A9">
        <v>232</v>
      </c>
    </row>
    <row spans="1:2" r="10">
      <c t="s" s="3" r="A10">
        <v>403</v>
      </c>
    </row>
    <row spans="1:2" r="11">
      <c t="s" s="4" r="A11">
        <v>407</v>
      </c>
      <c t="s" s="4" r="B11">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1"/>
  </cols>
  <sheetData>
    <row spans="1:5" r="1">
      <c t="s" s="1" r="A1">
        <v>410</v>
      </c>
      <c t="s" s="2" r="B1">
        <v>60</v>
      </c>
      <c t="s" s="2" r="D1">
        <v>1</v>
      </c>
    </row>
    <row spans="1:5" r="2">
      <c t="s" s="2" r="B2">
        <v>250</v>
      </c>
      <c t="s" s="2" r="C2">
        <v>221</v>
      </c>
      <c t="s" s="2" r="D2">
        <v>411</v>
      </c>
      <c t="s" s="2" r="E2">
        <v>221</v>
      </c>
    </row>
    <row spans="1:5" r="3">
      <c t="s" s="3" r="A3">
        <v>412</v>
      </c>
    </row>
    <row spans="1:5" r="4">
      <c t="s" s="4" r="A4">
        <v>225</v>
      </c>
      <c t="n" s="6" r="D4">
        <v>3</v>
      </c>
    </row>
    <row spans="1:5" r="5">
      <c t="s" s="4" r="A5">
        <v>63</v>
      </c>
      <c t="n" s="7" r="B5">
        <v>3574822</v>
      </c>
      <c t="n" s="7" r="C5">
        <v>3594627</v>
      </c>
      <c t="n" s="7" r="D5">
        <v>7285097</v>
      </c>
      <c t="n" s="7" r="E5">
        <v>7296980</v>
      </c>
    </row>
    <row spans="1:5" r="6">
      <c t="s" s="4" r="A6">
        <v>413</v>
      </c>
      <c t="n" s="6" r="B6">
        <v>172114</v>
      </c>
      <c t="n" s="6" r="C6">
        <v>154853</v>
      </c>
      <c t="n" s="6" r="D6">
        <v>386207</v>
      </c>
      <c t="n" s="6" r="E6">
        <v>356756</v>
      </c>
    </row>
    <row spans="1:5" r="7">
      <c t="s" s="4" r="A7">
        <v>70</v>
      </c>
      <c t="n" s="6" r="B7">
        <v>-71751</v>
      </c>
      <c t="n" s="6" r="C7">
        <v>-71206</v>
      </c>
      <c t="n" s="6" r="D7">
        <v>-143071</v>
      </c>
      <c t="n" s="6" r="E7">
        <v>-143129</v>
      </c>
    </row>
    <row spans="1:5" r="8">
      <c t="s" s="4" r="A8">
        <v>71</v>
      </c>
      <c t="n" s="6" r="B8">
        <v>100363</v>
      </c>
      <c t="n" s="6" r="C8">
        <v>83647</v>
      </c>
      <c t="n" s="6" r="D8">
        <v>243136</v>
      </c>
      <c t="n" s="6" r="E8">
        <v>213627</v>
      </c>
    </row>
    <row spans="1:5" r="9">
      <c t="s" s="4" r="A9">
        <v>271</v>
      </c>
    </row>
    <row spans="1:5" r="10">
      <c t="s" s="3" r="A10">
        <v>412</v>
      </c>
    </row>
    <row spans="1:5" r="11">
      <c t="s" s="4" r="A11">
        <v>63</v>
      </c>
      <c t="n" s="6" r="B11">
        <v>2520200</v>
      </c>
      <c t="n" s="6" r="C11">
        <v>2519100</v>
      </c>
      <c t="n" s="6" r="D11">
        <v>5142900</v>
      </c>
      <c t="n" s="6" r="E11">
        <v>5083500</v>
      </c>
    </row>
    <row spans="1:5" r="12">
      <c t="s" s="4" r="A12">
        <v>272</v>
      </c>
    </row>
    <row spans="1:5" r="13">
      <c t="s" s="3" r="A13">
        <v>412</v>
      </c>
    </row>
    <row spans="1:5" r="14">
      <c t="s" s="4" r="A14">
        <v>63</v>
      </c>
      <c t="n" s="6" r="B14">
        <v>664000</v>
      </c>
      <c t="n" s="6" r="C14">
        <v>699700</v>
      </c>
      <c t="n" s="6" r="D14">
        <v>1358900</v>
      </c>
      <c t="n" s="6" r="E14">
        <v>1458400</v>
      </c>
    </row>
    <row spans="1:5" r="15">
      <c t="s" s="4" r="A15">
        <v>273</v>
      </c>
    </row>
    <row spans="1:5" r="16">
      <c t="s" s="3" r="A16">
        <v>412</v>
      </c>
    </row>
    <row spans="1:5" r="17">
      <c t="s" s="4" r="A17">
        <v>63</v>
      </c>
      <c t="n" s="6" r="B17">
        <v>390600</v>
      </c>
      <c t="n" s="6" r="C17">
        <v>375800</v>
      </c>
      <c t="n" s="6" r="D17">
        <v>783300</v>
      </c>
      <c t="n" s="6" r="E17">
        <v>755100</v>
      </c>
    </row>
    <row spans="1:5" r="18">
      <c t="s" s="4" r="A18">
        <v>414</v>
      </c>
    </row>
    <row spans="1:5" r="19">
      <c t="s" s="3" r="A19">
        <v>412</v>
      </c>
    </row>
    <row spans="1:5" r="20">
      <c t="s" s="4" r="A20">
        <v>413</v>
      </c>
      <c t="n" s="6" r="B20">
        <v>205500</v>
      </c>
      <c t="n" s="6" r="C20">
        <v>189500</v>
      </c>
      <c t="n" s="6" r="D20">
        <v>454200</v>
      </c>
      <c t="n" s="6" r="E20">
        <v>437100</v>
      </c>
    </row>
    <row spans="1:5" r="21">
      <c t="s" s="4" r="A21">
        <v>415</v>
      </c>
    </row>
    <row spans="1:5" r="22">
      <c t="s" s="3" r="A22">
        <v>412</v>
      </c>
    </row>
    <row spans="1:5" r="23">
      <c t="s" s="4" r="A23">
        <v>413</v>
      </c>
      <c t="n" s="6" r="B23">
        <v>137200</v>
      </c>
      <c t="n" s="6" r="C23">
        <v>127600</v>
      </c>
      <c t="n" s="6" r="D23">
        <v>305500</v>
      </c>
      <c t="n" s="6" r="E23">
        <v>289900</v>
      </c>
    </row>
    <row spans="1:5" r="24">
      <c t="s" s="4" r="A24">
        <v>416</v>
      </c>
    </row>
    <row spans="1:5" r="25">
      <c t="s" s="3" r="A25">
        <v>412</v>
      </c>
    </row>
    <row spans="1:5" r="26">
      <c t="s" s="4" r="A26">
        <v>413</v>
      </c>
      <c t="n" s="6" r="B26">
        <v>24600</v>
      </c>
      <c t="n" s="6" r="C26">
        <v>20300</v>
      </c>
      <c t="n" s="6" r="D26">
        <v>54600</v>
      </c>
      <c t="n" s="6" r="E26">
        <v>51000</v>
      </c>
    </row>
    <row spans="1:5" r="27">
      <c t="s" s="4" r="A27">
        <v>417</v>
      </c>
    </row>
    <row spans="1:5" r="28">
      <c t="s" s="3" r="A28">
        <v>412</v>
      </c>
    </row>
    <row spans="1:5" r="29">
      <c t="s" s="4" r="A29">
        <v>413</v>
      </c>
      <c t="n" s="6" r="B29">
        <v>43700</v>
      </c>
      <c t="n" s="6" r="C29">
        <v>41600</v>
      </c>
      <c t="n" s="6" r="D29">
        <v>94100</v>
      </c>
      <c t="n" s="6" r="E29">
        <v>96200</v>
      </c>
    </row>
    <row spans="1:5" r="30">
      <c t="s" s="4" r="A30">
        <v>418</v>
      </c>
    </row>
    <row spans="1:5" r="31">
      <c t="s" s="3" r="A31">
        <v>412</v>
      </c>
    </row>
    <row spans="1:5" r="32">
      <c t="s" s="4" r="A32">
        <v>413</v>
      </c>
      <c t="n" s="6" r="B32">
        <v>-33400</v>
      </c>
      <c t="n" s="6" r="C32">
        <v>-34700</v>
      </c>
      <c t="n" s="6" r="D32">
        <v>-68000</v>
      </c>
      <c t="n" s="6" r="E32">
        <v>-80400</v>
      </c>
    </row>
    <row spans="1:5" r="33">
      <c t="s" s="4" r="A33">
        <v>419</v>
      </c>
    </row>
    <row spans="1:5" r="34">
      <c t="s" s="3" r="A34">
        <v>412</v>
      </c>
    </row>
    <row spans="1:5" r="35">
      <c t="s" s="4" r="A35">
        <v>413</v>
      </c>
      <c t="n" s="6" r="B35">
        <v>172100</v>
      </c>
      <c t="n" s="6" r="C35">
        <v>154800</v>
      </c>
      <c t="n" s="6" r="D35">
        <v>386200</v>
      </c>
      <c t="n" s="6" r="E35">
        <v>356700</v>
      </c>
    </row>
    <row spans="1:5" r="36">
      <c t="s" s="4" r="A36">
        <v>70</v>
      </c>
      <c t="n" s="7" r="B36">
        <v>-71700</v>
      </c>
      <c t="n" s="7" r="C36">
        <v>-71200</v>
      </c>
      <c t="n" s="7" r="D36">
        <v>-143100</v>
      </c>
      <c t="n" s="7" r="E36">
        <v>-143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23</v>
      </c>
    </row>
    <row spans="1:3" r="2">
      <c t="s" s="4" r="A2">
        <v>421</v>
      </c>
    </row>
    <row spans="1:3" r="3">
      <c t="s" s="3" r="A3">
        <v>422</v>
      </c>
    </row>
    <row spans="1:3" r="4">
      <c t="s" s="4" r="A4">
        <v>423</v>
      </c>
      <c t="n" s="9" r="B4">
        <v>5517.1</v>
      </c>
      <c t="n" s="9" r="C4">
        <v>5341.3</v>
      </c>
    </row>
    <row spans="1:3" r="5">
      <c t="s" s="4" r="A5">
        <v>424</v>
      </c>
    </row>
    <row spans="1:3" r="6">
      <c t="s" s="3" r="A6">
        <v>422</v>
      </c>
    </row>
    <row spans="1:3" r="7">
      <c t="s" s="4" r="A7">
        <v>425</v>
      </c>
      <c t="n" s="9" r="B7">
        <v>5408.4</v>
      </c>
      <c t="n" s="7" r="C7">
        <v>52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426</v>
      </c>
      <c t="s" s="2" r="B1">
        <v>2</v>
      </c>
    </row>
    <row spans="1:2" r="2">
      <c t="s" s="4" r="A2">
        <v>427</v>
      </c>
    </row>
    <row spans="1:2" r="3">
      <c t="s" s="3" r="A3">
        <v>428</v>
      </c>
    </row>
    <row spans="1:2" r="4">
      <c t="s" s="4" r="A4">
        <v>315</v>
      </c>
      <c t="s" s="4" r="B4">
        <v>4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0</v>
      </c>
      <c t="s" s="2" r="B1">
        <v>2</v>
      </c>
      <c t="s" s="2" r="C1">
        <v>23</v>
      </c>
      <c t="s" s="2" r="D1">
        <v>61</v>
      </c>
      <c t="s" s="2" r="E1">
        <v>431</v>
      </c>
    </row>
    <row spans="1:5" r="2">
      <c t="s" s="3" r="A2">
        <v>24</v>
      </c>
    </row>
    <row spans="1:5" r="3">
      <c t="s" s="4" r="A3">
        <v>25</v>
      </c>
      <c t="n" s="7" r="B3">
        <v>147724</v>
      </c>
      <c t="n" s="7" r="C3">
        <v>122416</v>
      </c>
      <c t="n" s="7" r="D3">
        <v>134754</v>
      </c>
      <c t="n" s="7" r="E3">
        <v>111690</v>
      </c>
    </row>
    <row spans="1:5" r="4">
      <c t="s" s="4" r="A4">
        <v>432</v>
      </c>
      <c t="n" s="6" r="B4">
        <v>1473654</v>
      </c>
      <c t="n" s="6" r="C4">
        <v>1444574</v>
      </c>
    </row>
    <row spans="1:5" r="5">
      <c t="s" s="4" r="A5">
        <v>433</v>
      </c>
      <c t="n" s="6" r="B5">
        <v>575548</v>
      </c>
      <c t="n" s="6" r="C5">
        <v>575263</v>
      </c>
    </row>
    <row spans="1:5" r="6">
      <c t="s" s="4" r="A6">
        <v>28</v>
      </c>
      <c t="n" s="6" r="B6">
        <v>224345</v>
      </c>
      <c t="n" s="6" r="C6">
        <v>236870</v>
      </c>
    </row>
    <row spans="1:5" r="7">
      <c t="s" s="4" r="A7">
        <v>29</v>
      </c>
      <c t="n" s="6" r="B7">
        <v>2421271</v>
      </c>
      <c t="n" s="6" r="C7">
        <v>2379123</v>
      </c>
    </row>
    <row spans="1:5" r="8">
      <c t="s" s="4" r="A8">
        <v>30</v>
      </c>
      <c t="n" s="6" r="B8">
        <v>989756</v>
      </c>
      <c t="n" s="6" r="C8">
        <v>959345</v>
      </c>
    </row>
    <row spans="1:5" r="9">
      <c t="s" s="4" r="A9">
        <v>31</v>
      </c>
      <c t="n" s="6" r="B9">
        <v>4591958</v>
      </c>
      <c t="n" s="6" r="C9">
        <v>4558968</v>
      </c>
    </row>
    <row spans="1:5" r="10">
      <c t="s" s="4" r="A10">
        <v>434</v>
      </c>
      <c t="n" s="6" r="B10">
        <v>0</v>
      </c>
      <c t="n" s="6" r="C10">
        <v>0</v>
      </c>
    </row>
    <row spans="1:5" r="11">
      <c t="s" s="4" r="A11">
        <v>32</v>
      </c>
      <c t="n" s="6" r="B11">
        <v>1072182</v>
      </c>
      <c t="n" s="6" r="C11">
        <v>1111980</v>
      </c>
    </row>
    <row spans="1:5" r="12">
      <c t="s" s="4" r="A12">
        <v>33</v>
      </c>
      <c t="n" s="6" r="B12">
        <v>1253253</v>
      </c>
      <c t="n" s="6" r="C12">
        <v>1186941</v>
      </c>
    </row>
    <row spans="1:5" r="13">
      <c t="s" s="4" r="A13">
        <v>34</v>
      </c>
      <c t="n" s="6" r="B13">
        <v>10328420</v>
      </c>
      <c t="n" s="6" r="C13">
        <v>10196357</v>
      </c>
    </row>
    <row spans="1:5" r="14">
      <c t="s" s="3" r="A14">
        <v>35</v>
      </c>
    </row>
    <row spans="1:5" r="15">
      <c t="s" s="4" r="A15">
        <v>36</v>
      </c>
      <c t="n" s="6" r="B15">
        <v>42241</v>
      </c>
      <c t="n" s="6" r="C15">
        <v>81427</v>
      </c>
    </row>
    <row spans="1:5" r="16">
      <c t="s" s="4" r="A16">
        <v>37</v>
      </c>
      <c t="n" s="6" r="B16">
        <v>749665</v>
      </c>
      <c t="n" s="6" r="C16">
        <v>850040</v>
      </c>
    </row>
    <row spans="1:5" r="17">
      <c t="s" s="4" r="A17">
        <v>435</v>
      </c>
      <c t="n" s="6" r="B17">
        <v>1107506</v>
      </c>
      <c t="n" s="6" r="C17">
        <v>1249521</v>
      </c>
    </row>
    <row spans="1:5" r="18">
      <c t="s" s="4" r="A18">
        <v>39</v>
      </c>
      <c t="n" s="6" r="B18">
        <v>1899412</v>
      </c>
      <c t="n" s="6" r="C18">
        <v>2180988</v>
      </c>
    </row>
    <row spans="1:5" r="19">
      <c t="s" s="4" r="A19">
        <v>40</v>
      </c>
      <c t="n" s="6" r="B19">
        <v>5366112</v>
      </c>
      <c t="n" s="6" r="C19">
        <v>5184597</v>
      </c>
    </row>
    <row spans="1:5" r="20">
      <c t="s" s="4" r="A20">
        <v>41</v>
      </c>
      <c t="n" s="6" r="B20">
        <v>1003573</v>
      </c>
      <c t="n" s="6" r="C20">
        <v>937311</v>
      </c>
    </row>
    <row spans="1:5" r="21">
      <c t="s" s="4" r="A21">
        <v>436</v>
      </c>
      <c t="n" s="6" r="B21">
        <v>0</v>
      </c>
      <c t="n" s="6" r="C21">
        <v>0</v>
      </c>
    </row>
    <row spans="1:5" r="22">
      <c t="s" s="4" r="A22">
        <v>42</v>
      </c>
      <c t="n" s="6" r="B22">
        <v>9980</v>
      </c>
      <c t="n" s="6" r="C22">
        <v>10102</v>
      </c>
    </row>
    <row spans="1:5" r="23">
      <c t="s" s="4" r="A23">
        <v>49</v>
      </c>
      <c t="n" s="6" r="B23">
        <v>2049343</v>
      </c>
      <c t="n" s="6" r="C23">
        <v>1883359</v>
      </c>
      <c t="n" s="6" r="D23">
        <v>1812744</v>
      </c>
      <c t="n" s="6" r="E23">
        <v>1718036</v>
      </c>
    </row>
    <row spans="1:5" r="24">
      <c t="s" s="4" r="A24">
        <v>50</v>
      </c>
      <c t="n" s="6" r="B24">
        <v>10328420</v>
      </c>
      <c t="n" s="6" r="C24">
        <v>10196357</v>
      </c>
    </row>
    <row spans="1:5" r="25">
      <c t="s" s="4" r="A25">
        <v>437</v>
      </c>
    </row>
    <row spans="1:5" r="26">
      <c t="s" s="3" r="A26">
        <v>24</v>
      </c>
    </row>
    <row spans="1:5" r="27">
      <c t="s" s="4" r="A27">
        <v>25</v>
      </c>
      <c t="n" s="6" r="B27">
        <v>0</v>
      </c>
      <c t="n" s="6" r="C27">
        <v>0</v>
      </c>
      <c t="n" s="6" r="D27">
        <v>0</v>
      </c>
      <c t="n" s="6" r="E27">
        <v>0</v>
      </c>
    </row>
    <row spans="1:5" r="28">
      <c t="s" s="4" r="A28">
        <v>432</v>
      </c>
      <c t="n" s="6" r="B28">
        <v>0</v>
      </c>
      <c t="n" s="6" r="C28">
        <v>0</v>
      </c>
    </row>
    <row spans="1:5" r="29">
      <c t="s" s="4" r="A29">
        <v>433</v>
      </c>
      <c t="n" s="6" r="B29">
        <v>0</v>
      </c>
      <c t="n" s="6" r="C29">
        <v>0</v>
      </c>
    </row>
    <row spans="1:5" r="30">
      <c t="s" s="4" r="A30">
        <v>28</v>
      </c>
      <c t="n" s="6" r="B30">
        <v>0</v>
      </c>
      <c t="n" s="6" r="C30">
        <v>0</v>
      </c>
    </row>
    <row spans="1:5" r="31">
      <c t="s" s="4" r="A31">
        <v>29</v>
      </c>
      <c t="n" s="6" r="B31">
        <v>0</v>
      </c>
      <c t="n" s="6" r="C31">
        <v>0</v>
      </c>
    </row>
    <row spans="1:5" r="32">
      <c t="s" s="4" r="A32">
        <v>30</v>
      </c>
      <c t="n" s="6" r="B32">
        <v>0</v>
      </c>
      <c t="n" s="6" r="C32">
        <v>0</v>
      </c>
    </row>
    <row spans="1:5" r="33">
      <c t="s" s="4" r="A33">
        <v>31</v>
      </c>
      <c t="n" s="6" r="B33">
        <v>0</v>
      </c>
      <c t="n" s="6" r="C33">
        <v>0</v>
      </c>
    </row>
    <row spans="1:5" r="34">
      <c t="s" s="4" r="A34">
        <v>434</v>
      </c>
      <c t="n" s="6" r="B34">
        <v>-8256131</v>
      </c>
      <c t="n" s="6" r="C34">
        <v>-7965102</v>
      </c>
    </row>
    <row spans="1:5" r="35">
      <c t="s" s="4" r="A35">
        <v>32</v>
      </c>
      <c t="n" s="6" r="B35">
        <v>0</v>
      </c>
      <c t="n" s="6" r="C35">
        <v>0</v>
      </c>
    </row>
    <row spans="1:5" r="36">
      <c t="s" s="4" r="A36">
        <v>33</v>
      </c>
      <c t="n" s="6" r="B36">
        <v>-2002</v>
      </c>
      <c t="n" s="6" r="C36">
        <v>-2002</v>
      </c>
    </row>
    <row spans="1:5" r="37">
      <c t="s" s="4" r="A37">
        <v>34</v>
      </c>
      <c t="n" s="6" r="B37">
        <v>-8258133</v>
      </c>
      <c t="n" s="6" r="C37">
        <v>-7967104</v>
      </c>
    </row>
    <row spans="1:5" r="38">
      <c t="s" s="3" r="A38">
        <v>35</v>
      </c>
    </row>
    <row spans="1:5" r="39">
      <c t="s" s="4" r="A39">
        <v>36</v>
      </c>
      <c t="n" s="6" r="B39">
        <v>0</v>
      </c>
      <c t="n" s="6" r="C39">
        <v>0</v>
      </c>
    </row>
    <row spans="1:5" r="40">
      <c t="s" s="4" r="A40">
        <v>37</v>
      </c>
      <c t="n" s="6" r="B40">
        <v>0</v>
      </c>
      <c t="n" s="6" r="C40">
        <v>0</v>
      </c>
    </row>
    <row spans="1:5" r="41">
      <c t="s" s="4" r="A41">
        <v>435</v>
      </c>
      <c t="n" s="6" r="B41">
        <v>-180</v>
      </c>
      <c t="n" s="6" r="C41">
        <v>88</v>
      </c>
    </row>
    <row spans="1:5" r="42">
      <c t="s" s="4" r="A42">
        <v>39</v>
      </c>
      <c t="n" s="6" r="B42">
        <v>-180</v>
      </c>
      <c t="n" s="6" r="C42">
        <v>88</v>
      </c>
    </row>
    <row spans="1:5" r="43">
      <c t="s" s="4" r="A43">
        <v>40</v>
      </c>
      <c t="n" s="6" r="B43">
        <v>0</v>
      </c>
      <c t="n" s="6" r="C43">
        <v>0</v>
      </c>
    </row>
    <row spans="1:5" r="44">
      <c t="s" s="4" r="A44">
        <v>41</v>
      </c>
      <c t="n" s="6" r="B44">
        <v>0</v>
      </c>
      <c t="n" s="6" r="C44">
        <v>0</v>
      </c>
    </row>
    <row spans="1:5" r="45">
      <c t="s" s="4" r="A45">
        <v>436</v>
      </c>
      <c t="n" s="6" r="B45">
        <v>-6025714</v>
      </c>
      <c t="n" s="6" r="C45">
        <v>-6172642</v>
      </c>
    </row>
    <row spans="1:5" r="46">
      <c t="s" s="4" r="A46">
        <v>42</v>
      </c>
      <c t="n" s="6" r="B46">
        <v>0</v>
      </c>
      <c t="n" s="6" r="C46">
        <v>0</v>
      </c>
    </row>
    <row spans="1:5" r="47">
      <c t="s" s="4" r="A47">
        <v>49</v>
      </c>
      <c t="n" s="6" r="B47">
        <v>-2232239</v>
      </c>
      <c t="n" s="6" r="C47">
        <v>-1794550</v>
      </c>
    </row>
    <row spans="1:5" r="48">
      <c t="s" s="4" r="A48">
        <v>50</v>
      </c>
      <c t="n" s="6" r="B48">
        <v>-8258133</v>
      </c>
      <c t="n" s="6" r="C48">
        <v>-7967104</v>
      </c>
    </row>
    <row spans="1:5" r="49">
      <c t="s" s="4" r="A49">
        <v>438</v>
      </c>
    </row>
    <row spans="1:5" r="50">
      <c t="s" s="3" r="A50">
        <v>24</v>
      </c>
    </row>
    <row spans="1:5" r="51">
      <c t="s" s="4" r="A51">
        <v>25</v>
      </c>
      <c t="n" s="6" r="B51">
        <v>5</v>
      </c>
      <c t="n" s="6" r="C51">
        <v>5</v>
      </c>
      <c t="n" s="6" r="D51">
        <v>5</v>
      </c>
      <c t="n" s="6" r="E51">
        <v>5</v>
      </c>
    </row>
    <row spans="1:5" r="52">
      <c t="s" s="4" r="A52">
        <v>432</v>
      </c>
      <c t="n" s="6" r="B52">
        <v>0</v>
      </c>
      <c t="n" s="6" r="C52">
        <v>0</v>
      </c>
    </row>
    <row spans="1:5" r="53">
      <c t="s" s="4" r="A53">
        <v>433</v>
      </c>
      <c t="n" s="6" r="B53">
        <v>0</v>
      </c>
      <c t="n" s="6" r="C53">
        <v>0</v>
      </c>
    </row>
    <row spans="1:5" r="54">
      <c t="s" s="4" r="A54">
        <v>28</v>
      </c>
      <c t="n" s="6" r="B54">
        <v>0</v>
      </c>
      <c t="n" s="6" r="C54">
        <v>0</v>
      </c>
    </row>
    <row spans="1:5" r="55">
      <c t="s" s="4" r="A55">
        <v>29</v>
      </c>
      <c t="n" s="6" r="B55">
        <v>5</v>
      </c>
      <c t="n" s="6" r="C55">
        <v>5</v>
      </c>
    </row>
    <row spans="1:5" r="56">
      <c t="s" s="4" r="A56">
        <v>30</v>
      </c>
      <c t="n" s="6" r="B56">
        <v>0</v>
      </c>
      <c t="n" s="6" r="C56">
        <v>0</v>
      </c>
    </row>
    <row spans="1:5" r="57">
      <c t="s" s="4" r="A57">
        <v>31</v>
      </c>
      <c t="n" s="6" r="B57">
        <v>0</v>
      </c>
      <c t="n" s="6" r="C57">
        <v>0</v>
      </c>
    </row>
    <row spans="1:5" r="58">
      <c t="s" s="4" r="A58">
        <v>434</v>
      </c>
      <c t="n" s="6" r="B58">
        <v>2049438</v>
      </c>
      <c t="n" s="6" r="C58">
        <v>1883454</v>
      </c>
    </row>
    <row spans="1:5" r="59">
      <c t="s" s="4" r="A59">
        <v>32</v>
      </c>
      <c t="n" s="6" r="B59">
        <v>0</v>
      </c>
      <c t="n" s="6" r="C59">
        <v>0</v>
      </c>
    </row>
    <row spans="1:5" r="60">
      <c t="s" s="4" r="A60">
        <v>33</v>
      </c>
      <c t="n" s="6" r="B60">
        <v>0</v>
      </c>
      <c t="n" s="6" r="C60">
        <v>0</v>
      </c>
    </row>
    <row spans="1:5" r="61">
      <c t="s" s="4" r="A61">
        <v>34</v>
      </c>
      <c t="n" s="6" r="B61">
        <v>2049443</v>
      </c>
      <c t="n" s="6" r="C61">
        <v>1883459</v>
      </c>
    </row>
    <row spans="1:5" r="62">
      <c t="s" s="3" r="A62">
        <v>35</v>
      </c>
    </row>
    <row spans="1:5" r="63">
      <c t="s" s="4" r="A63">
        <v>36</v>
      </c>
      <c t="n" s="6" r="B63">
        <v>0</v>
      </c>
      <c t="n" s="6" r="C63">
        <v>0</v>
      </c>
    </row>
    <row spans="1:5" r="64">
      <c t="s" s="4" r="A64">
        <v>37</v>
      </c>
      <c t="n" s="6" r="B64">
        <v>0</v>
      </c>
      <c t="n" s="6" r="C64">
        <v>0</v>
      </c>
    </row>
    <row spans="1:5" r="65">
      <c t="s" s="4" r="A65">
        <v>435</v>
      </c>
      <c t="n" s="6" r="B65">
        <v>100</v>
      </c>
      <c t="n" s="6" r="C65">
        <v>100</v>
      </c>
    </row>
    <row spans="1:5" r="66">
      <c t="s" s="4" r="A66">
        <v>39</v>
      </c>
      <c t="n" s="6" r="B66">
        <v>100</v>
      </c>
      <c t="n" s="6" r="C66">
        <v>100</v>
      </c>
    </row>
    <row spans="1:5" r="67">
      <c t="s" s="4" r="A67">
        <v>40</v>
      </c>
      <c t="n" s="6" r="B67">
        <v>0</v>
      </c>
      <c t="n" s="6" r="C67">
        <v>0</v>
      </c>
    </row>
    <row spans="1:5" r="68">
      <c t="s" s="4" r="A68">
        <v>41</v>
      </c>
      <c t="n" s="6" r="B68">
        <v>0</v>
      </c>
      <c t="n" s="6" r="C68">
        <v>0</v>
      </c>
    </row>
    <row spans="1:5" r="69">
      <c t="s" s="4" r="A69">
        <v>436</v>
      </c>
      <c t="n" s="6" r="B69">
        <v>0</v>
      </c>
      <c t="n" s="6" r="C69">
        <v>0</v>
      </c>
    </row>
    <row spans="1:5" r="70">
      <c t="s" s="4" r="A70">
        <v>42</v>
      </c>
      <c t="n" s="6" r="B70">
        <v>0</v>
      </c>
      <c t="n" s="6" r="C70">
        <v>0</v>
      </c>
    </row>
    <row spans="1:5" r="71">
      <c t="s" s="4" r="A71">
        <v>49</v>
      </c>
      <c t="n" s="6" r="B71">
        <v>2049343</v>
      </c>
      <c t="n" s="6" r="C71">
        <v>1883359</v>
      </c>
    </row>
    <row spans="1:5" r="72">
      <c t="s" s="4" r="A72">
        <v>50</v>
      </c>
      <c t="n" s="6" r="B72">
        <v>2049443</v>
      </c>
      <c t="n" s="6" r="C72">
        <v>1883459</v>
      </c>
    </row>
    <row spans="1:5" r="73">
      <c t="s" s="4" r="A73">
        <v>439</v>
      </c>
    </row>
    <row spans="1:5" r="74">
      <c t="s" s="3" r="A74">
        <v>24</v>
      </c>
    </row>
    <row spans="1:5" r="75">
      <c t="s" s="4" r="A75">
        <v>25</v>
      </c>
      <c t="n" s="6" r="B75">
        <v>37571</v>
      </c>
      <c t="n" s="6" r="C75">
        <v>31792</v>
      </c>
      <c t="n" s="6" r="D75">
        <v>20932</v>
      </c>
      <c t="n" s="6" r="E75">
        <v>26284</v>
      </c>
    </row>
    <row spans="1:5" r="76">
      <c t="s" s="4" r="A76">
        <v>432</v>
      </c>
      <c t="n" s="6" r="B76">
        <v>81</v>
      </c>
      <c t="n" s="6" r="C76">
        <v>3721</v>
      </c>
    </row>
    <row spans="1:5" r="77">
      <c t="s" s="4" r="A77">
        <v>433</v>
      </c>
      <c t="n" s="6" r="B77">
        <v>15076</v>
      </c>
      <c t="n" s="6" r="C77">
        <v>15981</v>
      </c>
    </row>
    <row spans="1:5" r="78">
      <c t="s" s="4" r="A78">
        <v>28</v>
      </c>
      <c t="n" s="6" r="B78">
        <v>53035</v>
      </c>
      <c t="n" s="6" r="C78">
        <v>59706</v>
      </c>
    </row>
    <row spans="1:5" r="79">
      <c t="s" s="4" r="A79">
        <v>29</v>
      </c>
      <c t="n" s="6" r="B79">
        <v>105763</v>
      </c>
      <c t="n" s="6" r="C79">
        <v>111200</v>
      </c>
    </row>
    <row spans="1:5" r="80">
      <c t="s" s="4" r="A80">
        <v>30</v>
      </c>
      <c t="n" s="6" r="B80">
        <v>22116</v>
      </c>
      <c t="n" s="6" r="C80">
        <v>20713</v>
      </c>
    </row>
    <row spans="1:5" r="81">
      <c t="s" s="4" r="A81">
        <v>31</v>
      </c>
      <c t="n" s="6" r="B81">
        <v>173104</v>
      </c>
      <c t="n" s="6" r="C81">
        <v>173104</v>
      </c>
    </row>
    <row spans="1:5" r="82">
      <c t="s" s="4" r="A82">
        <v>434</v>
      </c>
      <c t="n" s="6" r="B82">
        <v>5442909</v>
      </c>
      <c t="n" s="6" r="C82">
        <v>5586010</v>
      </c>
    </row>
    <row spans="1:5" r="83">
      <c t="s" s="4" r="A83">
        <v>32</v>
      </c>
      <c t="n" s="6" r="B83">
        <v>29730</v>
      </c>
      <c t="n" s="6" r="C83">
        <v>29729</v>
      </c>
    </row>
    <row spans="1:5" r="84">
      <c t="s" s="4" r="A84">
        <v>33</v>
      </c>
      <c t="n" s="6" r="B84">
        <v>41941</v>
      </c>
      <c t="n" s="6" r="C84">
        <v>40128</v>
      </c>
    </row>
    <row spans="1:5" r="85">
      <c t="s" s="4" r="A85">
        <v>34</v>
      </c>
      <c t="n" s="6" r="B85">
        <v>5815563</v>
      </c>
      <c t="n" s="6" r="C85">
        <v>5960884</v>
      </c>
    </row>
    <row spans="1:5" r="86">
      <c t="s" s="3" r="A86">
        <v>35</v>
      </c>
    </row>
    <row spans="1:5" r="87">
      <c t="s" s="4" r="A87">
        <v>36</v>
      </c>
      <c t="n" s="6" r="B87">
        <v>21951</v>
      </c>
      <c t="n" s="6" r="C87">
        <v>21921</v>
      </c>
    </row>
    <row spans="1:5" r="88">
      <c t="s" s="4" r="A88">
        <v>37</v>
      </c>
      <c t="n" s="6" r="B88">
        <v>141250</v>
      </c>
      <c t="n" s="6" r="C88">
        <v>152844</v>
      </c>
    </row>
    <row spans="1:5" r="89">
      <c t="s" s="4" r="A89">
        <v>435</v>
      </c>
      <c t="n" s="6" r="B89">
        <v>118329</v>
      </c>
      <c t="n" s="6" r="C89">
        <v>135540</v>
      </c>
    </row>
    <row spans="1:5" r="90">
      <c t="s" s="4" r="A90">
        <v>39</v>
      </c>
      <c t="n" s="6" r="B90">
        <v>281530</v>
      </c>
      <c t="n" s="6" r="C90">
        <v>310305</v>
      </c>
    </row>
    <row spans="1:5" r="91">
      <c t="s" s="4" r="A91">
        <v>40</v>
      </c>
      <c t="n" s="6" r="B91">
        <v>4626718</v>
      </c>
      <c t="n" s="6" r="C91">
        <v>4366341</v>
      </c>
    </row>
    <row spans="1:5" r="92">
      <c t="s" s="4" r="A92">
        <v>41</v>
      </c>
      <c t="n" s="6" r="B92">
        <v>398250</v>
      </c>
      <c t="n" s="6" r="C92">
        <v>415284</v>
      </c>
    </row>
    <row spans="1:5" r="93">
      <c t="s" s="4" r="A93">
        <v>436</v>
      </c>
      <c t="n" s="6" r="B93">
        <v>0</v>
      </c>
      <c t="n" s="6" r="C93">
        <v>0</v>
      </c>
    </row>
    <row spans="1:5" r="94">
      <c t="s" s="4" r="A94">
        <v>42</v>
      </c>
      <c t="n" s="6" r="B94">
        <v>0</v>
      </c>
      <c t="n" s="6" r="C94">
        <v>0</v>
      </c>
    </row>
    <row spans="1:5" r="95">
      <c t="s" s="4" r="A95">
        <v>49</v>
      </c>
      <c t="n" s="6" r="B95">
        <v>509065</v>
      </c>
      <c t="n" s="6" r="C95">
        <v>868954</v>
      </c>
    </row>
    <row spans="1:5" r="96">
      <c t="s" s="4" r="A96">
        <v>50</v>
      </c>
      <c t="n" s="6" r="B96">
        <v>5815563</v>
      </c>
      <c t="n" s="6" r="C96">
        <v>5960884</v>
      </c>
    </row>
    <row spans="1:5" r="97">
      <c t="s" s="4" r="A97">
        <v>440</v>
      </c>
    </row>
    <row spans="1:5" r="98">
      <c t="s" s="3" r="A98">
        <v>24</v>
      </c>
    </row>
    <row spans="1:5" r="99">
      <c t="s" s="4" r="A99">
        <v>25</v>
      </c>
      <c t="n" s="6" r="B99">
        <v>32270</v>
      </c>
      <c t="n" s="6" r="C99">
        <v>42811</v>
      </c>
      <c t="n" s="6" r="D99">
        <v>61316</v>
      </c>
      <c t="n" s="6" r="E99">
        <v>41639</v>
      </c>
    </row>
    <row spans="1:5" r="100">
      <c t="s" s="4" r="A100">
        <v>432</v>
      </c>
      <c t="n" s="6" r="B100">
        <v>286950</v>
      </c>
      <c t="n" s="6" r="C100">
        <v>295618</v>
      </c>
    </row>
    <row spans="1:5" r="101">
      <c t="s" s="4" r="A101">
        <v>433</v>
      </c>
      <c t="n" s="6" r="B101">
        <v>490462</v>
      </c>
      <c t="n" s="6" r="C101">
        <v>487551</v>
      </c>
    </row>
    <row spans="1:5" r="102">
      <c t="s" s="4" r="A102">
        <v>28</v>
      </c>
      <c t="n" s="6" r="B102">
        <v>74261</v>
      </c>
      <c t="n" s="6" r="C102">
        <v>74395</v>
      </c>
    </row>
    <row spans="1:5" r="103">
      <c t="s" s="4" r="A103">
        <v>29</v>
      </c>
      <c t="n" s="6" r="B103">
        <v>883943</v>
      </c>
      <c t="n" s="6" r="C103">
        <v>900375</v>
      </c>
    </row>
    <row spans="1:5" r="104">
      <c t="s" s="4" r="A104">
        <v>30</v>
      </c>
      <c t="n" s="6" r="B104">
        <v>776377</v>
      </c>
      <c t="n" s="6" r="C104">
        <v>785274</v>
      </c>
    </row>
    <row spans="1:5" r="105">
      <c t="s" s="4" r="A105">
        <v>31</v>
      </c>
      <c t="n" s="6" r="B105">
        <v>3982737</v>
      </c>
      <c t="n" s="6" r="C105">
        <v>3982737</v>
      </c>
    </row>
    <row spans="1:5" r="106">
      <c t="s" s="4" r="A106">
        <v>434</v>
      </c>
      <c t="n" s="6" r="B106">
        <v>600040</v>
      </c>
      <c t="n" s="6" r="C106">
        <v>479517</v>
      </c>
    </row>
    <row spans="1:5" r="107">
      <c t="s" s="4" r="A107">
        <v>32</v>
      </c>
      <c t="n" s="6" r="B107">
        <v>934777</v>
      </c>
      <c t="n" s="6" r="C107">
        <v>985449</v>
      </c>
    </row>
    <row spans="1:5" r="108">
      <c t="s" s="4" r="A108">
        <v>33</v>
      </c>
      <c t="n" s="6" r="B108">
        <v>956527</v>
      </c>
      <c t="n" s="6" r="C108">
        <v>919811</v>
      </c>
    </row>
    <row spans="1:5" r="109">
      <c t="s" s="4" r="A109">
        <v>34</v>
      </c>
      <c t="n" s="6" r="B109">
        <v>8134401</v>
      </c>
      <c t="n" s="6" r="C109">
        <v>8053163</v>
      </c>
    </row>
    <row spans="1:5" r="110">
      <c t="s" s="3" r="A110">
        <v>35</v>
      </c>
    </row>
    <row spans="1:5" r="111">
      <c t="s" s="4" r="A111">
        <v>36</v>
      </c>
      <c t="n" s="6" r="B111">
        <v>13106</v>
      </c>
      <c t="n" s="6" r="C111">
        <v>13013</v>
      </c>
    </row>
    <row spans="1:5" r="112">
      <c t="s" s="4" r="A112">
        <v>37</v>
      </c>
      <c t="n" s="6" r="B112">
        <v>340986</v>
      </c>
      <c t="n" s="6" r="C112">
        <v>419188</v>
      </c>
    </row>
    <row spans="1:5" r="113">
      <c t="s" s="4" r="A113">
        <v>435</v>
      </c>
      <c t="n" s="6" r="B113">
        <v>709217</v>
      </c>
      <c t="n" s="6" r="C113">
        <v>818610</v>
      </c>
    </row>
    <row spans="1:5" r="114">
      <c t="s" s="4" r="A114">
        <v>39</v>
      </c>
      <c t="n" s="6" r="B114">
        <v>1063309</v>
      </c>
      <c t="n" s="6" r="C114">
        <v>1250811</v>
      </c>
    </row>
    <row spans="1:5" r="115">
      <c t="s" s="4" r="A115">
        <v>40</v>
      </c>
      <c t="n" s="6" r="B115">
        <v>43002</v>
      </c>
      <c t="n" s="6" r="C115">
        <v>44464</v>
      </c>
    </row>
    <row spans="1:5" r="116">
      <c t="s" s="4" r="A116">
        <v>41</v>
      </c>
      <c t="n" s="6" r="B116">
        <v>556445</v>
      </c>
      <c t="n" s="6" r="C116">
        <v>500632</v>
      </c>
    </row>
    <row spans="1:5" r="117">
      <c t="s" s="4" r="A117">
        <v>436</v>
      </c>
      <c t="n" s="6" r="B117">
        <v>4714765</v>
      </c>
      <c t="n" s="6" r="C117">
        <v>5096806</v>
      </c>
    </row>
    <row spans="1:5" r="118">
      <c t="s" s="4" r="A118">
        <v>42</v>
      </c>
      <c t="n" s="6" r="B118">
        <v>9980</v>
      </c>
      <c t="n" s="6" r="C118">
        <v>10102</v>
      </c>
    </row>
    <row spans="1:5" r="119">
      <c t="s" s="4" r="A119">
        <v>49</v>
      </c>
      <c t="n" s="6" r="B119">
        <v>1746900</v>
      </c>
      <c t="n" s="6" r="C119">
        <v>1150348</v>
      </c>
    </row>
    <row spans="1:5" r="120">
      <c t="s" s="4" r="A120">
        <v>50</v>
      </c>
      <c t="n" s="6" r="B120">
        <v>8134401</v>
      </c>
      <c t="n" s="6" r="C120">
        <v>8053163</v>
      </c>
    </row>
    <row spans="1:5" r="121">
      <c t="s" s="4" r="A121">
        <v>441</v>
      </c>
    </row>
    <row spans="1:5" r="122">
      <c t="s" s="3" r="A122">
        <v>24</v>
      </c>
    </row>
    <row spans="1:5" r="123">
      <c t="s" s="4" r="A123">
        <v>25</v>
      </c>
      <c t="n" s="6" r="B123">
        <v>77878</v>
      </c>
      <c t="n" s="6" r="C123">
        <v>47808</v>
      </c>
      <c t="n" s="7" r="D123">
        <v>52501</v>
      </c>
      <c t="n" s="7" r="E123">
        <v>43762</v>
      </c>
    </row>
    <row spans="1:5" r="124">
      <c t="s" s="4" r="A124">
        <v>432</v>
      </c>
      <c t="n" s="6" r="B124">
        <v>1186623</v>
      </c>
      <c t="n" s="6" r="C124">
        <v>1145235</v>
      </c>
    </row>
    <row spans="1:5" r="125">
      <c t="s" s="4" r="A125">
        <v>433</v>
      </c>
      <c t="n" s="6" r="B125">
        <v>70010</v>
      </c>
      <c t="n" s="6" r="C125">
        <v>71731</v>
      </c>
    </row>
    <row spans="1:5" r="126">
      <c t="s" s="4" r="A126">
        <v>28</v>
      </c>
      <c t="n" s="6" r="B126">
        <v>97049</v>
      </c>
      <c t="n" s="6" r="C126">
        <v>102769</v>
      </c>
    </row>
    <row spans="1:5" r="127">
      <c t="s" s="4" r="A127">
        <v>29</v>
      </c>
      <c t="n" s="6" r="B127">
        <v>1431560</v>
      </c>
      <c t="n" s="6" r="C127">
        <v>1367543</v>
      </c>
    </row>
    <row spans="1:5" r="128">
      <c t="s" s="4" r="A128">
        <v>30</v>
      </c>
      <c t="n" s="6" r="B128">
        <v>191263</v>
      </c>
      <c t="n" s="6" r="C128">
        <v>153358</v>
      </c>
    </row>
    <row spans="1:5" r="129">
      <c t="s" s="4" r="A129">
        <v>31</v>
      </c>
      <c t="n" s="6" r="B129">
        <v>436117</v>
      </c>
      <c t="n" s="6" r="C129">
        <v>403127</v>
      </c>
    </row>
    <row spans="1:5" r="130">
      <c t="s" s="4" r="A130">
        <v>434</v>
      </c>
      <c t="n" s="6" r="B130">
        <v>163744</v>
      </c>
      <c t="n" s="6" r="C130">
        <v>16121</v>
      </c>
    </row>
    <row spans="1:5" r="131">
      <c t="s" s="4" r="A131">
        <v>32</v>
      </c>
      <c t="n" s="6" r="B131">
        <v>107675</v>
      </c>
      <c t="n" s="6" r="C131">
        <v>96802</v>
      </c>
    </row>
    <row spans="1:5" r="132">
      <c t="s" s="4" r="A132">
        <v>33</v>
      </c>
      <c t="n" s="6" r="B132">
        <v>256787</v>
      </c>
      <c t="n" s="6" r="C132">
        <v>229004</v>
      </c>
    </row>
    <row spans="1:5" r="133">
      <c t="s" s="4" r="A133">
        <v>34</v>
      </c>
      <c t="n" s="6" r="B133">
        <v>2587146</v>
      </c>
      <c t="n" s="6" r="C133">
        <v>2265955</v>
      </c>
    </row>
    <row spans="1:5" r="134">
      <c t="s" s="3" r="A134">
        <v>35</v>
      </c>
    </row>
    <row spans="1:5" r="135">
      <c t="s" s="4" r="A135">
        <v>36</v>
      </c>
      <c t="n" s="6" r="B135">
        <v>7184</v>
      </c>
      <c t="n" s="6" r="C135">
        <v>46493</v>
      </c>
    </row>
    <row spans="1:5" r="136">
      <c t="s" s="4" r="A136">
        <v>37</v>
      </c>
      <c t="n" s="6" r="B136">
        <v>267429</v>
      </c>
      <c t="n" s="6" r="C136">
        <v>278008</v>
      </c>
    </row>
    <row spans="1:5" r="137">
      <c t="s" s="4" r="A137">
        <v>435</v>
      </c>
      <c t="n" s="6" r="B137">
        <v>280040</v>
      </c>
      <c t="n" s="6" r="C137">
        <v>295183</v>
      </c>
    </row>
    <row spans="1:5" r="138">
      <c t="s" s="4" r="A138">
        <v>39</v>
      </c>
      <c t="n" s="6" r="B138">
        <v>554653</v>
      </c>
      <c t="n" s="6" r="C138">
        <v>619684</v>
      </c>
    </row>
    <row spans="1:5" r="139">
      <c t="s" s="4" r="A139">
        <v>40</v>
      </c>
      <c t="n" s="6" r="B139">
        <v>696392</v>
      </c>
      <c t="n" s="6" r="C139">
        <v>773792</v>
      </c>
    </row>
    <row spans="1:5" r="140">
      <c t="s" s="4" r="A140">
        <v>41</v>
      </c>
      <c t="n" s="6" r="B140">
        <v>48878</v>
      </c>
      <c t="n" s="6" r="C140">
        <v>21395</v>
      </c>
    </row>
    <row spans="1:5" r="141">
      <c t="s" s="4" r="A141">
        <v>436</v>
      </c>
      <c t="n" s="6" r="B141">
        <v>1310949</v>
      </c>
      <c t="n" s="6" r="C141">
        <v>1075836</v>
      </c>
    </row>
    <row spans="1:5" r="142">
      <c t="s" s="4" r="A142">
        <v>42</v>
      </c>
      <c t="n" s="6" r="B142">
        <v>0</v>
      </c>
      <c t="n" s="6" r="C142">
        <v>0</v>
      </c>
    </row>
    <row spans="1:5" r="143">
      <c t="s" s="4" r="A143">
        <v>49</v>
      </c>
      <c t="n" s="6" r="B143">
        <v>-23726</v>
      </c>
      <c t="n" s="6" r="C143">
        <v>-224752</v>
      </c>
    </row>
    <row spans="1:5" r="144">
      <c t="s" s="4" r="A144">
        <v>50</v>
      </c>
      <c t="n" s="7" r="B144">
        <v>2587146</v>
      </c>
      <c t="n" s="7" r="C144">
        <v>22659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2</v>
      </c>
      <c t="s" s="2" r="B1">
        <v>60</v>
      </c>
      <c t="s" s="2" r="D1">
        <v>1</v>
      </c>
    </row>
    <row spans="1:5" r="2">
      <c t="s" s="2" r="B2">
        <v>2</v>
      </c>
      <c t="s" s="2" r="C2">
        <v>61</v>
      </c>
      <c t="s" s="2" r="D2">
        <v>2</v>
      </c>
      <c t="s" s="2" r="E2">
        <v>61</v>
      </c>
    </row>
    <row spans="1:5" r="3">
      <c t="s" s="3" r="A3">
        <v>428</v>
      </c>
    </row>
    <row spans="1:5" r="4">
      <c t="s" s="4" r="A4">
        <v>63</v>
      </c>
      <c t="n" s="7" r="B4">
        <v>3574822</v>
      </c>
      <c t="n" s="7" r="C4">
        <v>3594627</v>
      </c>
      <c t="n" s="7" r="D4">
        <v>7285097</v>
      </c>
      <c t="n" s="7" r="E4">
        <v>7296980</v>
      </c>
    </row>
    <row spans="1:5" r="5">
      <c t="s" s="3" r="A5">
        <v>64</v>
      </c>
    </row>
    <row spans="1:5" r="6">
      <c t="s" s="4" r="A6">
        <v>65</v>
      </c>
      <c t="n" s="6" r="B6">
        <v>3209710</v>
      </c>
      <c t="n" s="6" r="C6">
        <v>3239214</v>
      </c>
      <c t="n" s="6" r="D6">
        <v>6504233</v>
      </c>
      <c t="n" s="6" r="E6">
        <v>6526495</v>
      </c>
    </row>
    <row spans="1:5" r="7">
      <c t="s" s="4" r="A7">
        <v>66</v>
      </c>
      <c t="n" s="6" r="B7">
        <v>120291</v>
      </c>
      <c t="n" s="6" r="C7">
        <v>125142</v>
      </c>
      <c t="n" s="6" r="D7">
        <v>247809</v>
      </c>
      <c t="n" s="6" r="E7">
        <v>250425</v>
      </c>
    </row>
    <row spans="1:5" r="8">
      <c t="s" s="4" r="A8">
        <v>67</v>
      </c>
      <c t="n" s="6" r="B8">
        <v>72707</v>
      </c>
      <c t="n" s="6" r="C8">
        <v>75418</v>
      </c>
      <c t="n" s="6" r="D8">
        <v>146848</v>
      </c>
      <c t="n" s="6" r="E8">
        <v>163304</v>
      </c>
    </row>
    <row spans="1:5" r="9">
      <c t="s" s="4" r="A9">
        <v>443</v>
      </c>
      <c t="n" s="6" r="B9">
        <v>71751</v>
      </c>
      <c t="n" s="6" r="C9">
        <v>71206</v>
      </c>
      <c t="n" s="6" r="D9">
        <v>143071</v>
      </c>
      <c t="n" s="6" r="E9">
        <v>143129</v>
      </c>
    </row>
    <row spans="1:5" r="10">
      <c t="s" s="4" r="A10">
        <v>444</v>
      </c>
      <c t="n" s="6" r="B10">
        <v>0</v>
      </c>
      <c t="n" s="6" r="C10">
        <v>0</v>
      </c>
      <c t="n" s="6" r="D10">
        <v>0</v>
      </c>
      <c t="n" s="6" r="E10">
        <v>0</v>
      </c>
    </row>
    <row spans="1:5" r="11">
      <c t="s" s="4" r="A11">
        <v>445</v>
      </c>
      <c t="n" s="6" r="B11">
        <v>3474459</v>
      </c>
      <c t="n" s="6" r="C11">
        <v>3510980</v>
      </c>
      <c t="n" s="6" r="D11">
        <v>7041961</v>
      </c>
      <c t="n" s="6" r="E11">
        <v>7083353</v>
      </c>
    </row>
    <row spans="1:5" r="12">
      <c t="s" s="4" r="A12">
        <v>71</v>
      </c>
      <c t="n" s="6" r="B12">
        <v>100363</v>
      </c>
      <c t="n" s="6" r="C12">
        <v>83647</v>
      </c>
      <c t="n" s="6" r="D12">
        <v>243136</v>
      </c>
      <c t="n" s="6" r="E12">
        <v>213627</v>
      </c>
    </row>
    <row spans="1:5" r="13">
      <c t="s" s="4" r="A13">
        <v>72</v>
      </c>
      <c t="n" s="6" r="B13">
        <v>33866</v>
      </c>
      <c t="n" s="6" r="C13">
        <v>23542</v>
      </c>
      <c t="n" s="6" r="D13">
        <v>83203</v>
      </c>
      <c t="n" s="6" r="E13">
        <v>67902</v>
      </c>
    </row>
    <row spans="1:5" r="14">
      <c t="s" s="4" r="A14">
        <v>446</v>
      </c>
      <c t="n" s="6" r="B14">
        <v>0</v>
      </c>
      <c t="n" s="6" r="C14">
        <v>0</v>
      </c>
      <c t="n" s="6" r="D14">
        <v>0</v>
      </c>
      <c t="n" s="6" r="E14">
        <v>0</v>
      </c>
    </row>
    <row spans="1:5" r="15">
      <c t="s" s="4" r="A15">
        <v>73</v>
      </c>
      <c t="n" s="6" r="B15">
        <v>66497</v>
      </c>
      <c t="n" s="6" r="C15">
        <v>60105</v>
      </c>
      <c t="n" s="6" r="D15">
        <v>159933</v>
      </c>
      <c t="n" s="6" r="E15">
        <v>145725</v>
      </c>
    </row>
    <row spans="1:5" r="16">
      <c t="s" s="4" r="A16">
        <v>74</v>
      </c>
      <c t="n" s="6" r="B16">
        <v>143</v>
      </c>
      <c t="n" s="6" r="C16">
        <v>282</v>
      </c>
      <c t="n" s="6" r="D16">
        <v>236</v>
      </c>
      <c t="n" s="6" r="E16">
        <v>405</v>
      </c>
    </row>
    <row spans="1:5" r="17">
      <c t="s" s="4" r="A17">
        <v>75</v>
      </c>
      <c t="n" s="6" r="B17">
        <v>66354</v>
      </c>
      <c t="n" s="6" r="C17">
        <v>59823</v>
      </c>
      <c t="n" s="6" r="D17">
        <v>159697</v>
      </c>
      <c t="n" s="6" r="E17">
        <v>145320</v>
      </c>
    </row>
    <row spans="1:5" r="18">
      <c t="s" s="4" r="A18">
        <v>87</v>
      </c>
      <c t="n" s="6" r="B18">
        <v>8468</v>
      </c>
      <c t="n" s="6" r="C18">
        <v>-23399</v>
      </c>
      <c t="n" s="6" r="D18">
        <v>13470</v>
      </c>
      <c t="n" s="6" r="E18">
        <v>-56388</v>
      </c>
    </row>
    <row spans="1:5" r="19">
      <c t="s" s="4" r="A19">
        <v>89</v>
      </c>
      <c t="n" s="6" r="B19">
        <v>74822</v>
      </c>
      <c t="n" s="6" r="C19">
        <v>36424</v>
      </c>
      <c t="n" s="6" r="D19">
        <v>173167</v>
      </c>
      <c t="n" s="6" r="E19">
        <v>88932</v>
      </c>
    </row>
    <row spans="1:5" r="20">
      <c t="s" s="4" r="A20">
        <v>437</v>
      </c>
    </row>
    <row spans="1:5" r="21">
      <c t="s" s="3" r="A21">
        <v>428</v>
      </c>
    </row>
    <row spans="1:5" r="22">
      <c t="s" s="4" r="A22">
        <v>63</v>
      </c>
      <c t="n" s="6" r="B22">
        <v>0</v>
      </c>
      <c t="n" s="6" r="C22">
        <v>0</v>
      </c>
      <c t="n" s="6" r="D22">
        <v>0</v>
      </c>
      <c t="n" s="6" r="E22">
        <v>0</v>
      </c>
    </row>
    <row spans="1:5" r="23">
      <c t="s" s="3" r="A23">
        <v>64</v>
      </c>
    </row>
    <row spans="1:5" r="24">
      <c t="s" s="4" r="A24">
        <v>65</v>
      </c>
      <c t="n" s="6" r="B24">
        <v>0</v>
      </c>
      <c t="n" s="6" r="C24">
        <v>0</v>
      </c>
      <c t="n" s="6" r="D24">
        <v>0</v>
      </c>
      <c t="n" s="6" r="E24">
        <v>0</v>
      </c>
    </row>
    <row spans="1:5" r="25">
      <c t="s" s="4" r="A25">
        <v>66</v>
      </c>
      <c t="n" s="6" r="B25">
        <v>0</v>
      </c>
      <c t="n" s="6" r="C25">
        <v>0</v>
      </c>
      <c t="n" s="6" r="D25">
        <v>0</v>
      </c>
      <c t="n" s="6" r="E25">
        <v>0</v>
      </c>
    </row>
    <row spans="1:5" r="26">
      <c t="s" s="4" r="A26">
        <v>67</v>
      </c>
      <c t="n" s="6" r="B26">
        <v>0</v>
      </c>
      <c t="n" s="6" r="C26">
        <v>0</v>
      </c>
      <c t="n" s="6" r="D26">
        <v>0</v>
      </c>
      <c t="n" s="6" r="E26">
        <v>0</v>
      </c>
    </row>
    <row spans="1:5" r="27">
      <c t="s" s="4" r="A27">
        <v>443</v>
      </c>
      <c t="n" s="6" r="B27">
        <v>0</v>
      </c>
      <c t="n" s="6" r="C27">
        <v>0</v>
      </c>
      <c t="n" s="6" r="D27">
        <v>0</v>
      </c>
      <c t="n" s="6" r="E27">
        <v>0</v>
      </c>
    </row>
    <row spans="1:5" r="28">
      <c t="s" s="4" r="A28">
        <v>444</v>
      </c>
      <c t="n" s="6" r="B28">
        <v>0</v>
      </c>
      <c t="n" s="6" r="C28">
        <v>0</v>
      </c>
      <c t="n" s="6" r="D28">
        <v>0</v>
      </c>
      <c t="n" s="6" r="E28">
        <v>0</v>
      </c>
    </row>
    <row spans="1:5" r="29">
      <c t="s" s="4" r="A29">
        <v>445</v>
      </c>
      <c t="n" s="6" r="B29">
        <v>0</v>
      </c>
      <c t="n" s="6" r="C29">
        <v>0</v>
      </c>
      <c t="n" s="6" r="D29">
        <v>0</v>
      </c>
      <c t="n" s="6" r="E29">
        <v>0</v>
      </c>
    </row>
    <row spans="1:5" r="30">
      <c t="s" s="4" r="A30">
        <v>71</v>
      </c>
      <c t="n" s="6" r="B30">
        <v>0</v>
      </c>
      <c t="n" s="6" r="C30">
        <v>0</v>
      </c>
      <c t="n" s="6" r="D30">
        <v>0</v>
      </c>
      <c t="n" s="6" r="E30">
        <v>0</v>
      </c>
    </row>
    <row spans="1:5" r="31">
      <c t="s" s="4" r="A31">
        <v>72</v>
      </c>
      <c t="n" s="6" r="B31">
        <v>0</v>
      </c>
      <c t="n" s="6" r="C31">
        <v>0</v>
      </c>
      <c t="n" s="6" r="D31">
        <v>0</v>
      </c>
      <c t="n" s="6" r="E31">
        <v>0</v>
      </c>
    </row>
    <row spans="1:5" r="32">
      <c t="s" s="4" r="A32">
        <v>446</v>
      </c>
      <c t="n" s="6" r="B32">
        <v>-66354</v>
      </c>
      <c t="n" s="6" r="C32">
        <v>-59823</v>
      </c>
      <c t="n" s="6" r="D32">
        <v>-159697</v>
      </c>
      <c t="n" s="6" r="E32">
        <v>-145320</v>
      </c>
    </row>
    <row spans="1:5" r="33">
      <c t="s" s="4" r="A33">
        <v>73</v>
      </c>
      <c t="n" s="6" r="B33">
        <v>-66354</v>
      </c>
      <c t="n" s="6" r="C33">
        <v>-59823</v>
      </c>
      <c t="n" s="6" r="D33">
        <v>-159697</v>
      </c>
      <c t="n" s="6" r="E33">
        <v>-145320</v>
      </c>
    </row>
    <row spans="1:5" r="34">
      <c t="s" s="4" r="A34">
        <v>74</v>
      </c>
      <c t="n" s="6" r="B34">
        <v>0</v>
      </c>
      <c t="n" s="6" r="C34">
        <v>0</v>
      </c>
      <c t="n" s="6" r="D34">
        <v>0</v>
      </c>
      <c t="n" s="6" r="E34">
        <v>0</v>
      </c>
    </row>
    <row spans="1:5" r="35">
      <c t="s" s="4" r="A35">
        <v>75</v>
      </c>
      <c t="n" s="6" r="B35">
        <v>-66354</v>
      </c>
      <c t="n" s="6" r="C35">
        <v>-59823</v>
      </c>
      <c t="n" s="6" r="D35">
        <v>-159697</v>
      </c>
      <c t="n" s="6" r="E35">
        <v>-145320</v>
      </c>
    </row>
    <row spans="1:5" r="36">
      <c t="s" s="4" r="A36">
        <v>87</v>
      </c>
      <c t="n" s="6" r="B36">
        <v>-23849</v>
      </c>
      <c t="n" s="6" r="C36">
        <v>42719</v>
      </c>
      <c t="n" s="6" r="D36">
        <v>-18207</v>
      </c>
      <c t="n" s="6" r="E36">
        <v>88173</v>
      </c>
    </row>
    <row spans="1:5" r="37">
      <c t="s" s="4" r="A37">
        <v>89</v>
      </c>
      <c t="n" s="6" r="B37">
        <v>-90203</v>
      </c>
      <c t="n" s="6" r="C37">
        <v>-17104</v>
      </c>
      <c t="n" s="6" r="D37">
        <v>-177904</v>
      </c>
      <c t="n" s="6" r="E37">
        <v>-57147</v>
      </c>
    </row>
    <row spans="1:5" r="38">
      <c t="s" s="4" r="A38">
        <v>441</v>
      </c>
    </row>
    <row spans="1:5" r="39">
      <c t="s" s="3" r="A39">
        <v>428</v>
      </c>
    </row>
    <row spans="1:5" r="40">
      <c t="s" s="4" r="A40">
        <v>63</v>
      </c>
      <c t="n" s="6" r="B40">
        <v>887346</v>
      </c>
      <c t="n" s="6" r="C40">
        <v>946611</v>
      </c>
      <c t="n" s="6" r="D40">
        <v>1823811</v>
      </c>
      <c t="n" s="6" r="E40">
        <v>1973697</v>
      </c>
    </row>
    <row spans="1:5" r="41">
      <c t="s" s="3" r="A41">
        <v>64</v>
      </c>
    </row>
    <row spans="1:5" r="42">
      <c t="s" s="4" r="A42">
        <v>65</v>
      </c>
      <c t="n" s="6" r="B42">
        <v>840349</v>
      </c>
      <c t="n" s="6" r="C42">
        <v>882804</v>
      </c>
      <c t="n" s="6" r="D42">
        <v>1700154</v>
      </c>
      <c t="n" s="6" r="E42">
        <v>1829503</v>
      </c>
    </row>
    <row spans="1:5" r="43">
      <c t="s" s="4" r="A43">
        <v>66</v>
      </c>
      <c t="n" s="6" r="B43">
        <v>16583</v>
      </c>
      <c t="n" s="6" r="C43">
        <v>18609</v>
      </c>
      <c t="n" s="6" r="D43">
        <v>34361</v>
      </c>
      <c t="n" s="6" r="E43">
        <v>39764</v>
      </c>
    </row>
    <row spans="1:5" r="44">
      <c t="s" s="4" r="A44">
        <v>67</v>
      </c>
      <c t="n" s="6" r="B44">
        <v>4641</v>
      </c>
      <c t="n" s="6" r="C44">
        <v>4192</v>
      </c>
      <c t="n" s="6" r="D44">
        <v>9443</v>
      </c>
      <c t="n" s="6" r="E44">
        <v>8367</v>
      </c>
    </row>
    <row spans="1:5" r="45">
      <c t="s" s="4" r="A45">
        <v>443</v>
      </c>
      <c t="n" s="6" r="B45">
        <v>5581</v>
      </c>
      <c t="n" s="6" r="C45">
        <v>7587</v>
      </c>
      <c t="n" s="6" r="D45">
        <v>13767</v>
      </c>
      <c t="n" s="6" r="E45">
        <v>16088</v>
      </c>
    </row>
    <row spans="1:5" r="46">
      <c t="s" s="4" r="A46">
        <v>444</v>
      </c>
      <c t="n" s="6" r="B46">
        <v>16507</v>
      </c>
      <c t="n" s="6" r="C46">
        <v>9981</v>
      </c>
      <c t="n" s="6" r="D46">
        <v>13006</v>
      </c>
      <c t="n" s="6" r="E46">
        <v>21986</v>
      </c>
    </row>
    <row spans="1:5" r="47">
      <c t="s" s="4" r="A47">
        <v>445</v>
      </c>
      <c t="n" s="6" r="B47">
        <v>883661</v>
      </c>
      <c t="n" s="6" r="C47">
        <v>923173</v>
      </c>
      <c t="n" s="6" r="D47">
        <v>1770731</v>
      </c>
      <c t="n" s="6" r="E47">
        <v>1915708</v>
      </c>
    </row>
    <row spans="1:5" r="48">
      <c t="s" s="4" r="A48">
        <v>71</v>
      </c>
      <c t="n" s="6" r="B48">
        <v>3685</v>
      </c>
      <c t="n" s="6" r="C48">
        <v>23438</v>
      </c>
      <c t="n" s="6" r="D48">
        <v>53080</v>
      </c>
      <c t="n" s="6" r="E48">
        <v>57989</v>
      </c>
    </row>
    <row spans="1:5" r="49">
      <c t="s" s="4" r="A49">
        <v>72</v>
      </c>
      <c t="n" s="6" r="B49">
        <v>1074</v>
      </c>
      <c t="n" s="6" r="C49">
        <v>7852</v>
      </c>
      <c t="n" s="6" r="D49">
        <v>18808</v>
      </c>
      <c t="n" s="6" r="E49">
        <v>20221</v>
      </c>
    </row>
    <row spans="1:5" r="50">
      <c t="s" s="4" r="A50">
        <v>446</v>
      </c>
      <c t="n" s="6" r="B50">
        <v>0</v>
      </c>
      <c t="n" s="6" r="C50">
        <v>0</v>
      </c>
      <c t="n" s="6" r="D50">
        <v>0</v>
      </c>
      <c t="n" s="6" r="E50">
        <v>0</v>
      </c>
    </row>
    <row spans="1:5" r="51">
      <c t="s" s="4" r="A51">
        <v>73</v>
      </c>
      <c t="n" s="6" r="B51">
        <v>2611</v>
      </c>
      <c t="n" s="6" r="C51">
        <v>15586</v>
      </c>
      <c t="n" s="6" r="D51">
        <v>34272</v>
      </c>
      <c t="n" s="6" r="E51">
        <v>37768</v>
      </c>
    </row>
    <row spans="1:5" r="52">
      <c t="s" s="4" r="A52">
        <v>74</v>
      </c>
      <c t="n" s="6" r="B52">
        <v>0</v>
      </c>
      <c t="n" s="6" r="C52">
        <v>0</v>
      </c>
      <c t="n" s="6" r="D52">
        <v>0</v>
      </c>
      <c t="n" s="6" r="E52">
        <v>0</v>
      </c>
    </row>
    <row spans="1:5" r="53">
      <c t="s" s="4" r="A53">
        <v>75</v>
      </c>
      <c t="n" s="6" r="B53">
        <v>2611</v>
      </c>
      <c t="n" s="6" r="C53">
        <v>15586</v>
      </c>
      <c t="n" s="6" r="D53">
        <v>34272</v>
      </c>
      <c t="n" s="6" r="E53">
        <v>37768</v>
      </c>
    </row>
    <row spans="1:5" r="54">
      <c t="s" s="4" r="A54">
        <v>87</v>
      </c>
      <c t="n" s="6" r="B54">
        <v>43895</v>
      </c>
      <c t="n" s="6" r="C54">
        <v>-25930</v>
      </c>
      <c t="n" s="6" r="D54">
        <v>29930</v>
      </c>
      <c t="n" s="6" r="E54">
        <v>-69764</v>
      </c>
    </row>
    <row spans="1:5" r="55">
      <c t="s" s="4" r="A55">
        <v>89</v>
      </c>
      <c t="n" s="6" r="B55">
        <v>46506</v>
      </c>
      <c t="n" s="6" r="C55">
        <v>-10344</v>
      </c>
      <c t="n" s="6" r="D55">
        <v>64202</v>
      </c>
      <c t="n" s="6" r="E55">
        <v>-31996</v>
      </c>
    </row>
    <row spans="1:5" r="56">
      <c t="s" s="4" r="A56">
        <v>438</v>
      </c>
    </row>
    <row spans="1:5" r="57">
      <c t="s" s="3" r="A57">
        <v>428</v>
      </c>
    </row>
    <row spans="1:5" r="58">
      <c t="s" s="4" r="A58">
        <v>63</v>
      </c>
      <c t="n" s="6" r="B58">
        <v>0</v>
      </c>
      <c t="n" s="6" r="C58">
        <v>0</v>
      </c>
      <c t="n" s="6" r="D58">
        <v>0</v>
      </c>
      <c t="n" s="6" r="E58">
        <v>0</v>
      </c>
    </row>
    <row spans="1:5" r="59">
      <c t="s" s="3" r="A59">
        <v>64</v>
      </c>
    </row>
    <row spans="1:5" r="60">
      <c t="s" s="4" r="A60">
        <v>65</v>
      </c>
      <c t="n" s="6" r="B60">
        <v>0</v>
      </c>
      <c t="n" s="6" r="C60">
        <v>0</v>
      </c>
      <c t="n" s="6" r="D60">
        <v>0</v>
      </c>
      <c t="n" s="6" r="E60">
        <v>0</v>
      </c>
    </row>
    <row spans="1:5" r="61">
      <c t="s" s="4" r="A61">
        <v>66</v>
      </c>
      <c t="n" s="6" r="B61">
        <v>0</v>
      </c>
      <c t="n" s="6" r="C61">
        <v>0</v>
      </c>
      <c t="n" s="6" r="D61">
        <v>0</v>
      </c>
      <c t="n" s="6" r="E61">
        <v>0</v>
      </c>
    </row>
    <row spans="1:5" r="62">
      <c t="s" s="4" r="A62">
        <v>67</v>
      </c>
      <c t="n" s="6" r="B62">
        <v>0</v>
      </c>
      <c t="n" s="6" r="C62">
        <v>276</v>
      </c>
      <c t="n" s="6" r="D62">
        <v>0</v>
      </c>
      <c t="n" s="6" r="E62">
        <v>1359</v>
      </c>
    </row>
    <row spans="1:5" r="63">
      <c t="s" s="4" r="A63">
        <v>443</v>
      </c>
      <c t="n" s="6" r="B63">
        <v>0</v>
      </c>
      <c t="n" s="6" r="C63">
        <v>0</v>
      </c>
      <c t="n" s="6" r="D63">
        <v>0</v>
      </c>
      <c t="n" s="6" r="E63">
        <v>0</v>
      </c>
    </row>
    <row spans="1:5" r="64">
      <c t="s" s="4" r="A64">
        <v>444</v>
      </c>
      <c t="n" s="6" r="C64">
        <v>-276</v>
      </c>
      <c t="n" s="6" r="E64">
        <v>-1359</v>
      </c>
    </row>
    <row spans="1:5" r="65">
      <c t="s" s="4" r="A65">
        <v>445</v>
      </c>
      <c t="n" s="6" r="B65">
        <v>0</v>
      </c>
      <c t="n" s="6" r="C65">
        <v>0</v>
      </c>
      <c t="n" s="6" r="D65">
        <v>0</v>
      </c>
      <c t="n" s="6" r="E65">
        <v>0</v>
      </c>
    </row>
    <row spans="1:5" r="66">
      <c t="s" s="4" r="A66">
        <v>71</v>
      </c>
      <c t="n" s="6" r="B66">
        <v>0</v>
      </c>
      <c t="n" s="6" r="C66">
        <v>0</v>
      </c>
      <c t="n" s="6" r="D66">
        <v>0</v>
      </c>
      <c t="n" s="6" r="E66">
        <v>0</v>
      </c>
    </row>
    <row spans="1:5" r="67">
      <c t="s" s="4" r="A67">
        <v>72</v>
      </c>
      <c t="n" s="6" r="B67">
        <v>0</v>
      </c>
      <c t="n" s="6" r="C67">
        <v>0</v>
      </c>
      <c t="n" s="6" r="D67">
        <v>0</v>
      </c>
      <c t="n" s="6" r="E67">
        <v>0</v>
      </c>
    </row>
    <row spans="1:5" r="68">
      <c t="s" s="4" r="A68">
        <v>446</v>
      </c>
      <c t="n" s="6" r="B68">
        <v>66354</v>
      </c>
      <c t="n" s="6" r="C68">
        <v>59823</v>
      </c>
      <c t="n" s="6" r="D68">
        <v>159697</v>
      </c>
      <c t="n" s="6" r="E68">
        <v>145320</v>
      </c>
    </row>
    <row spans="1:5" r="69">
      <c t="s" s="4" r="A69">
        <v>73</v>
      </c>
      <c t="n" s="6" r="B69">
        <v>66354</v>
      </c>
      <c t="n" s="6" r="C69">
        <v>59823</v>
      </c>
      <c t="n" s="6" r="D69">
        <v>159697</v>
      </c>
      <c t="n" s="6" r="E69">
        <v>145320</v>
      </c>
    </row>
    <row spans="1:5" r="70">
      <c t="s" s="4" r="A70">
        <v>74</v>
      </c>
      <c t="n" s="6" r="B70">
        <v>0</v>
      </c>
      <c t="n" s="6" r="C70">
        <v>0</v>
      </c>
      <c t="n" s="6" r="D70">
        <v>0</v>
      </c>
      <c t="n" s="6" r="E70">
        <v>0</v>
      </c>
    </row>
    <row spans="1:5" r="71">
      <c t="s" s="4" r="A71">
        <v>75</v>
      </c>
      <c t="n" s="6" r="B71">
        <v>66354</v>
      </c>
      <c t="n" s="6" r="C71">
        <v>59823</v>
      </c>
      <c t="n" s="6" r="D71">
        <v>159697</v>
      </c>
      <c t="n" s="6" r="E71">
        <v>145320</v>
      </c>
    </row>
    <row spans="1:5" r="72">
      <c t="s" s="4" r="A72">
        <v>87</v>
      </c>
      <c t="n" s="6" r="B72">
        <v>8468</v>
      </c>
      <c t="n" s="6" r="C72">
        <v>-23399</v>
      </c>
      <c t="n" s="6" r="D72">
        <v>13470</v>
      </c>
      <c t="n" s="6" r="E72">
        <v>-56388</v>
      </c>
    </row>
    <row spans="1:5" r="73">
      <c t="s" s="4" r="A73">
        <v>89</v>
      </c>
      <c t="n" s="6" r="B73">
        <v>74822</v>
      </c>
      <c t="n" s="6" r="C73">
        <v>36424</v>
      </c>
      <c t="n" s="6" r="D73">
        <v>173167</v>
      </c>
      <c t="n" s="6" r="E73">
        <v>88932</v>
      </c>
    </row>
    <row spans="1:5" r="74">
      <c t="s" s="4" r="A74">
        <v>439</v>
      </c>
    </row>
    <row spans="1:5" r="75">
      <c t="s" s="3" r="A75">
        <v>428</v>
      </c>
    </row>
    <row spans="1:5" r="76">
      <c t="s" s="4" r="A76">
        <v>63</v>
      </c>
      <c t="n" s="6" r="B76">
        <v>253674</v>
      </c>
      <c t="n" s="6" r="C76">
        <v>253276</v>
      </c>
      <c t="n" s="6" r="D76">
        <v>510417</v>
      </c>
      <c t="n" s="6" r="E76">
        <v>501645</v>
      </c>
    </row>
    <row spans="1:5" r="77">
      <c t="s" s="3" r="A77">
        <v>64</v>
      </c>
    </row>
    <row spans="1:5" r="78">
      <c t="s" s="4" r="A78">
        <v>65</v>
      </c>
      <c t="n" s="6" r="B78">
        <v>235755</v>
      </c>
      <c t="n" s="6" r="C78">
        <v>224741</v>
      </c>
      <c t="n" s="6" r="D78">
        <v>470729</v>
      </c>
      <c t="n" s="6" r="E78">
        <v>433628</v>
      </c>
    </row>
    <row spans="1:5" r="79">
      <c t="s" s="4" r="A79">
        <v>66</v>
      </c>
      <c t="n" s="6" r="B79">
        <v>4405</v>
      </c>
      <c t="n" s="6" r="C79">
        <v>2840</v>
      </c>
      <c t="n" s="6" r="D79">
        <v>7868</v>
      </c>
      <c t="n" s="6" r="E79">
        <v>5504</v>
      </c>
    </row>
    <row spans="1:5" r="80">
      <c t="s" s="4" r="A80">
        <v>67</v>
      </c>
      <c t="n" s="6" r="B80">
        <v>35583</v>
      </c>
      <c t="n" s="6" r="C80">
        <v>37074</v>
      </c>
      <c t="n" s="6" r="D80">
        <v>72429</v>
      </c>
      <c t="n" s="6" r="E80">
        <v>85196</v>
      </c>
    </row>
    <row spans="1:5" r="81">
      <c t="s" s="4" r="A81">
        <v>443</v>
      </c>
      <c t="n" s="6" r="B81">
        <v>66881</v>
      </c>
      <c t="n" s="6" r="C81">
        <v>64064</v>
      </c>
      <c t="n" s="6" r="D81">
        <v>130464</v>
      </c>
      <c t="n" s="6" r="E81">
        <v>127955</v>
      </c>
    </row>
    <row spans="1:5" r="82">
      <c t="s" s="4" r="A82">
        <v>444</v>
      </c>
      <c t="n" s="6" r="B82">
        <v>-61435</v>
      </c>
      <c t="n" s="6" r="C82">
        <v>-79788</v>
      </c>
      <c t="n" s="6" r="D82">
        <v>-155485</v>
      </c>
      <c t="n" s="6" r="E82">
        <v>-162804</v>
      </c>
    </row>
    <row spans="1:5" r="83">
      <c t="s" s="4" r="A83">
        <v>445</v>
      </c>
      <c t="n" s="6" r="B83">
        <v>281189</v>
      </c>
      <c t="n" s="6" r="C83">
        <v>248931</v>
      </c>
      <c t="n" s="6" r="D83">
        <v>526005</v>
      </c>
      <c t="n" s="6" r="E83">
        <v>489479</v>
      </c>
    </row>
    <row spans="1:5" r="84">
      <c t="s" s="4" r="A84">
        <v>71</v>
      </c>
      <c t="n" s="6" r="B84">
        <v>-27515</v>
      </c>
      <c t="n" s="6" r="C84">
        <v>4345</v>
      </c>
      <c t="n" s="6" r="D84">
        <v>-15588</v>
      </c>
      <c t="n" s="6" r="E84">
        <v>12166</v>
      </c>
    </row>
    <row spans="1:5" r="85">
      <c t="s" s="4" r="A85">
        <v>72</v>
      </c>
      <c t="n" s="6" r="B85">
        <v>-9753</v>
      </c>
      <c t="n" s="6" r="C85">
        <v>1456</v>
      </c>
      <c t="n" s="6" r="D85">
        <v>-4924</v>
      </c>
      <c t="n" s="6" r="E85">
        <v>4262</v>
      </c>
    </row>
    <row spans="1:5" r="86">
      <c t="s" s="4" r="A86">
        <v>446</v>
      </c>
      <c t="n" s="6" r="B86">
        <v>0</v>
      </c>
      <c t="n" s="6" r="C86">
        <v>0</v>
      </c>
      <c t="n" s="6" r="D86">
        <v>0</v>
      </c>
      <c t="n" s="6" r="E86">
        <v>0</v>
      </c>
    </row>
    <row spans="1:5" r="87">
      <c t="s" s="4" r="A87">
        <v>73</v>
      </c>
      <c t="n" s="6" r="B87">
        <v>-17762</v>
      </c>
      <c t="n" s="6" r="C87">
        <v>2889</v>
      </c>
      <c t="n" s="6" r="D87">
        <v>-10664</v>
      </c>
      <c t="n" s="6" r="E87">
        <v>7904</v>
      </c>
    </row>
    <row spans="1:5" r="88">
      <c t="s" s="4" r="A88">
        <v>74</v>
      </c>
      <c t="n" s="6" r="B88">
        <v>0</v>
      </c>
      <c t="n" s="6" r="C88">
        <v>0</v>
      </c>
      <c t="n" s="6" r="D88">
        <v>0</v>
      </c>
      <c t="n" s="6" r="E88">
        <v>0</v>
      </c>
    </row>
    <row spans="1:5" r="89">
      <c t="s" s="4" r="A89">
        <v>75</v>
      </c>
      <c t="n" s="6" r="B89">
        <v>-17762</v>
      </c>
      <c t="n" s="6" r="C89">
        <v>2889</v>
      </c>
      <c t="n" s="6" r="D89">
        <v>-10664</v>
      </c>
      <c t="n" s="6" r="E89">
        <v>7904</v>
      </c>
    </row>
    <row spans="1:5" r="90">
      <c t="s" s="4" r="A90">
        <v>87</v>
      </c>
      <c t="n" s="6" r="B90">
        <v>-18326</v>
      </c>
      <c t="n" s="6" r="C90">
        <v>-15496</v>
      </c>
      <c t="n" s="6" r="D90">
        <v>-8441</v>
      </c>
      <c t="n" s="6" r="E90">
        <v>-15120</v>
      </c>
    </row>
    <row spans="1:5" r="91">
      <c t="s" s="4" r="A91">
        <v>89</v>
      </c>
      <c t="n" s="6" r="B91">
        <v>-36088</v>
      </c>
      <c t="n" s="6" r="C91">
        <v>-12607</v>
      </c>
      <c t="n" s="6" r="D91">
        <v>-19105</v>
      </c>
      <c t="n" s="6" r="E91">
        <v>-7216</v>
      </c>
    </row>
    <row spans="1:5" r="92">
      <c t="s" s="4" r="A92">
        <v>440</v>
      </c>
    </row>
    <row spans="1:5" r="93">
      <c t="s" s="3" r="A93">
        <v>428</v>
      </c>
    </row>
    <row spans="1:5" r="94">
      <c t="s" s="4" r="A94">
        <v>63</v>
      </c>
      <c t="n" s="6" r="B94">
        <v>2433802</v>
      </c>
      <c t="n" s="6" r="C94">
        <v>2394740</v>
      </c>
      <c t="n" s="6" r="D94">
        <v>4950869</v>
      </c>
      <c t="n" s="6" r="E94">
        <v>4821638</v>
      </c>
    </row>
    <row spans="1:5" r="95">
      <c t="s" s="3" r="A95">
        <v>64</v>
      </c>
    </row>
    <row spans="1:5" r="96">
      <c t="s" s="4" r="A96">
        <v>65</v>
      </c>
      <c t="n" s="6" r="B96">
        <v>2133606</v>
      </c>
      <c t="n" s="6" r="C96">
        <v>2131669</v>
      </c>
      <c t="n" s="6" r="D96">
        <v>4333350</v>
      </c>
      <c t="n" s="6" r="E96">
        <v>4263364</v>
      </c>
    </row>
    <row spans="1:5" r="97">
      <c t="s" s="4" r="A97">
        <v>66</v>
      </c>
      <c t="n" s="6" r="B97">
        <v>99303</v>
      </c>
      <c t="n" s="6" r="C97">
        <v>103693</v>
      </c>
      <c t="n" s="6" r="D97">
        <v>205580</v>
      </c>
      <c t="n" s="6" r="E97">
        <v>205157</v>
      </c>
    </row>
    <row spans="1:5" r="98">
      <c t="s" s="4" r="A98">
        <v>67</v>
      </c>
      <c t="n" s="6" r="B98">
        <v>32483</v>
      </c>
      <c t="n" s="6" r="C98">
        <v>33876</v>
      </c>
      <c t="n" s="6" r="D98">
        <v>64976</v>
      </c>
      <c t="n" s="6" r="E98">
        <v>68382</v>
      </c>
    </row>
    <row spans="1:5" r="99">
      <c t="s" s="4" r="A99">
        <v>443</v>
      </c>
      <c t="n" s="6" r="B99">
        <v>-711</v>
      </c>
      <c t="n" s="6" r="C99">
        <v>-445</v>
      </c>
      <c t="n" s="6" r="D99">
        <v>-1160</v>
      </c>
      <c t="n" s="6" r="E99">
        <v>-914</v>
      </c>
    </row>
    <row spans="1:5" r="100">
      <c t="s" s="4" r="A100">
        <v>444</v>
      </c>
      <c t="n" s="6" r="B100">
        <v>44928</v>
      </c>
      <c t="n" s="6" r="C100">
        <v>70083</v>
      </c>
      <c t="n" s="6" r="D100">
        <v>142479</v>
      </c>
      <c t="n" s="6" r="E100">
        <v>142177</v>
      </c>
    </row>
    <row spans="1:5" r="101">
      <c t="s" s="4" r="A101">
        <v>445</v>
      </c>
      <c t="n" s="6" r="B101">
        <v>2309609</v>
      </c>
      <c t="n" s="6" r="C101">
        <v>2338876</v>
      </c>
      <c t="n" s="6" r="D101">
        <v>4745225</v>
      </c>
      <c t="n" s="6" r="E101">
        <v>4678166</v>
      </c>
    </row>
    <row spans="1:5" r="102">
      <c t="s" s="4" r="A102">
        <v>71</v>
      </c>
      <c t="n" s="6" r="B102">
        <v>124193</v>
      </c>
      <c t="n" s="6" r="C102">
        <v>55864</v>
      </c>
      <c t="n" s="6" r="D102">
        <v>205644</v>
      </c>
      <c t="n" s="6" r="E102">
        <v>143472</v>
      </c>
    </row>
    <row spans="1:5" r="103">
      <c t="s" s="4" r="A103">
        <v>72</v>
      </c>
      <c t="n" s="6" r="B103">
        <v>42545</v>
      </c>
      <c t="n" s="6" r="C103">
        <v>14234</v>
      </c>
      <c t="n" s="6" r="D103">
        <v>69319</v>
      </c>
      <c t="n" s="6" r="E103">
        <v>43419</v>
      </c>
    </row>
    <row spans="1:5" r="104">
      <c t="s" s="4" r="A104">
        <v>446</v>
      </c>
      <c t="n" s="6" r="B104">
        <v>0</v>
      </c>
      <c t="n" s="6" r="C104">
        <v>0</v>
      </c>
      <c t="n" s="6" r="D104">
        <v>0</v>
      </c>
      <c t="n" s="6" r="E104">
        <v>0</v>
      </c>
    </row>
    <row spans="1:5" r="105">
      <c t="s" s="4" r="A105">
        <v>73</v>
      </c>
      <c t="n" s="6" r="B105">
        <v>81648</v>
      </c>
      <c t="n" s="6" r="C105">
        <v>41630</v>
      </c>
      <c t="n" s="6" r="D105">
        <v>136325</v>
      </c>
      <c t="n" s="6" r="E105">
        <v>100053</v>
      </c>
    </row>
    <row spans="1:5" r="106">
      <c t="s" s="4" r="A106">
        <v>74</v>
      </c>
      <c t="n" s="6" r="B106">
        <v>143</v>
      </c>
      <c t="n" s="6" r="C106">
        <v>282</v>
      </c>
      <c t="n" s="6" r="D106">
        <v>236</v>
      </c>
      <c t="n" s="6" r="E106">
        <v>405</v>
      </c>
    </row>
    <row spans="1:5" r="107">
      <c t="s" s="4" r="A107">
        <v>75</v>
      </c>
      <c t="n" s="6" r="B107">
        <v>81505</v>
      </c>
      <c t="n" s="6" r="C107">
        <v>41348</v>
      </c>
      <c t="n" s="6" r="D107">
        <v>136089</v>
      </c>
      <c t="n" s="6" r="E107">
        <v>99648</v>
      </c>
    </row>
    <row spans="1:5" r="108">
      <c t="s" s="4" r="A108">
        <v>87</v>
      </c>
      <c t="n" s="6" r="B108">
        <v>-1720</v>
      </c>
      <c t="n" s="6" r="C108">
        <v>-1293</v>
      </c>
      <c t="n" s="6" r="D108">
        <v>-3282</v>
      </c>
      <c t="n" s="6" r="E108">
        <v>-3289</v>
      </c>
    </row>
    <row spans="1:5" r="109">
      <c t="s" s="4" r="A109">
        <v>89</v>
      </c>
      <c t="n" s="7" r="B109">
        <v>79785</v>
      </c>
      <c t="n" s="7" r="C109">
        <v>40055</v>
      </c>
      <c t="n" s="7" r="D109">
        <v>132807</v>
      </c>
      <c t="n" s="7" r="E109">
        <v>963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1</v>
      </c>
    </row>
    <row spans="1:3" r="3">
      <c t="s" s="3" r="A3">
        <v>91</v>
      </c>
    </row>
    <row spans="1:3" r="4">
      <c t="s" s="4" r="A4">
        <v>73</v>
      </c>
      <c t="n" s="7" r="B4">
        <v>159933</v>
      </c>
      <c t="n" s="7" r="C4">
        <v>145725</v>
      </c>
    </row>
    <row spans="1:3" r="5">
      <c t="s" s="3" r="A5">
        <v>92</v>
      </c>
    </row>
    <row spans="1:3" r="6">
      <c t="s" s="4" r="A6">
        <v>66</v>
      </c>
      <c t="n" s="6" r="B6">
        <v>247809</v>
      </c>
      <c t="n" s="6" r="C6">
        <v>250425</v>
      </c>
    </row>
    <row spans="1:3" r="7">
      <c t="s" s="4" r="A7">
        <v>93</v>
      </c>
      <c t="n" s="6" r="B7">
        <v>29832</v>
      </c>
      <c t="n" s="6" r="C7">
        <v>-1329</v>
      </c>
    </row>
    <row spans="1:3" r="8">
      <c t="s" s="4" r="A8">
        <v>94</v>
      </c>
      <c t="n" s="6" r="B8">
        <v>29373</v>
      </c>
      <c t="n" s="6" r="C8">
        <v>31501</v>
      </c>
    </row>
    <row spans="1:3" r="9">
      <c t="s" s="4" r="A9">
        <v>95</v>
      </c>
      <c t="n" s="6" r="B9">
        <v>-260231</v>
      </c>
      <c t="n" s="6" r="C9">
        <v>-359363</v>
      </c>
    </row>
    <row spans="1:3" r="10">
      <c t="s" s="4" r="A10">
        <v>96</v>
      </c>
      <c t="n" s="6" r="B10">
        <v>3083</v>
      </c>
      <c t="n" s="6" r="C10">
        <v>11758</v>
      </c>
    </row>
    <row spans="1:3" r="11">
      <c t="s" s="4" r="A11">
        <v>97</v>
      </c>
      <c t="n" s="6" r="B11">
        <v>209799</v>
      </c>
      <c t="n" s="6" r="C11">
        <v>78717</v>
      </c>
    </row>
    <row spans="1:3" r="12">
      <c t="s" s="3" r="A12">
        <v>98</v>
      </c>
    </row>
    <row spans="1:3" r="13">
      <c t="s" s="4" r="A13">
        <v>99</v>
      </c>
      <c t="n" s="6" r="B13">
        <v>-237833</v>
      </c>
      <c t="n" s="6" r="C13">
        <v>-225297</v>
      </c>
    </row>
    <row spans="1:3" r="14">
      <c t="s" s="4" r="A14">
        <v>100</v>
      </c>
      <c t="n" s="6" r="B14">
        <v>4000</v>
      </c>
      <c t="n" s="6" r="C14">
        <v>4559</v>
      </c>
    </row>
    <row spans="1:3" r="15">
      <c t="s" s="4" r="A15">
        <v>101</v>
      </c>
      <c t="n" s="6" r="B15">
        <v>-58096</v>
      </c>
      <c t="n" s="6" r="C15">
        <v>-1474</v>
      </c>
    </row>
    <row spans="1:3" r="16">
      <c t="s" s="4" r="A16">
        <v>102</v>
      </c>
      <c t="n" s="6" r="B16">
        <v>2595</v>
      </c>
      <c t="n" s="6" r="C16">
        <v>2241</v>
      </c>
    </row>
    <row spans="1:3" r="17">
      <c t="s" s="4" r="A17">
        <v>103</v>
      </c>
      <c t="n" s="6" r="B17">
        <v>-289334</v>
      </c>
      <c t="n" s="6" r="C17">
        <v>-219971</v>
      </c>
    </row>
    <row spans="1:3" r="18">
      <c t="s" s="3" r="A18">
        <v>104</v>
      </c>
    </row>
    <row spans="1:3" r="19">
      <c t="s" s="4" r="A19">
        <v>105</v>
      </c>
      <c t="n" s="6" r="B19">
        <v>394528</v>
      </c>
      <c t="n" s="6" r="C19">
        <v>172351</v>
      </c>
    </row>
    <row spans="1:3" r="20">
      <c t="s" s="4" r="A20">
        <v>106</v>
      </c>
      <c t="n" s="6" r="B20">
        <v>-271375</v>
      </c>
      <c t="n" s="6" r="C20">
        <v>-24721</v>
      </c>
    </row>
    <row spans="1:3" r="21">
      <c t="s" s="4" r="A21">
        <v>107</v>
      </c>
      <c t="n" s="6" r="B21">
        <v>-45795</v>
      </c>
      <c t="n" s="6" r="C21">
        <v>-40685</v>
      </c>
    </row>
    <row spans="1:3" r="22">
      <c t="s" s="4" r="A22">
        <v>108</v>
      </c>
      <c t="n" s="6" r="B22">
        <v>16524</v>
      </c>
      <c t="n" s="6" r="C22">
        <v>16652</v>
      </c>
    </row>
    <row spans="1:3" r="23">
      <c t="s" s="4" r="A23">
        <v>109</v>
      </c>
      <c t="n" s="6" r="B23">
        <v>10961</v>
      </c>
      <c t="n" s="6" r="C23">
        <v>40721</v>
      </c>
    </row>
    <row spans="1:3" r="24">
      <c t="s" s="4" r="A24">
        <v>110</v>
      </c>
      <c t="n" s="6" r="B24">
        <v>104843</v>
      </c>
      <c t="n" s="6" r="C24">
        <v>164318</v>
      </c>
    </row>
    <row spans="1:3" r="25">
      <c t="s" s="4" r="A25">
        <v>111</v>
      </c>
      <c t="n" s="6" r="B25">
        <v>25308</v>
      </c>
      <c t="n" s="6" r="C25">
        <v>23064</v>
      </c>
    </row>
    <row spans="1:3" r="26">
      <c t="s" s="4" r="A26">
        <v>112</v>
      </c>
      <c t="n" s="6" r="B26">
        <v>122416</v>
      </c>
      <c t="n" s="6" r="C26">
        <v>111690</v>
      </c>
    </row>
    <row spans="1:3" r="27">
      <c t="s" s="4" r="A27">
        <v>113</v>
      </c>
      <c t="n" s="6" r="B27">
        <v>147724</v>
      </c>
      <c t="n" s="6" r="C27">
        <v>134754</v>
      </c>
    </row>
    <row spans="1:3" r="28">
      <c t="s" s="3" r="A28">
        <v>114</v>
      </c>
    </row>
    <row spans="1:3" r="29">
      <c t="s" s="4" r="A29">
        <v>115</v>
      </c>
      <c t="n" s="6" r="B29">
        <v>127500</v>
      </c>
      <c t="n" s="6" r="C29">
        <v>134100</v>
      </c>
    </row>
    <row spans="1:3" r="30">
      <c t="s" s="4" r="A30">
        <v>116</v>
      </c>
      <c t="n" s="7" r="B30">
        <v>16100</v>
      </c>
      <c t="n" s="7" r="C30">
        <v>37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7</v>
      </c>
      <c t="s" s="2" r="B1">
        <v>1</v>
      </c>
    </row>
    <row spans="1:3" r="2">
      <c t="s" s="2" r="B2">
        <v>2</v>
      </c>
      <c t="s" s="2" r="C2">
        <v>61</v>
      </c>
    </row>
    <row spans="1:3" r="3">
      <c t="s" s="3" r="A3">
        <v>428</v>
      </c>
    </row>
    <row spans="1:3" r="4">
      <c t="s" s="4" r="A4">
        <v>448</v>
      </c>
      <c t="n" s="7" r="B4">
        <v>209799</v>
      </c>
      <c t="n" s="7" r="C4">
        <v>78717</v>
      </c>
    </row>
    <row spans="1:3" r="5">
      <c t="s" s="3" r="A5">
        <v>98</v>
      </c>
    </row>
    <row spans="1:3" r="6">
      <c t="s" s="4" r="A6">
        <v>99</v>
      </c>
      <c t="n" s="6" r="B6">
        <v>-237833</v>
      </c>
      <c t="n" s="6" r="C6">
        <v>-225297</v>
      </c>
    </row>
    <row spans="1:3" r="7">
      <c t="s" s="4" r="A7">
        <v>100</v>
      </c>
      <c t="n" s="6" r="B7">
        <v>4000</v>
      </c>
      <c t="n" s="6" r="C7">
        <v>4559</v>
      </c>
    </row>
    <row spans="1:3" r="8">
      <c t="s" s="4" r="A8">
        <v>449</v>
      </c>
      <c t="n" s="6" r="B8">
        <v>-58096</v>
      </c>
      <c t="n" s="6" r="C8">
        <v>-1474</v>
      </c>
    </row>
    <row spans="1:3" r="9">
      <c t="s" s="4" r="A9">
        <v>102</v>
      </c>
      <c t="n" s="6" r="B9">
        <v>2595</v>
      </c>
      <c t="n" s="6" r="C9">
        <v>2241</v>
      </c>
    </row>
    <row spans="1:3" r="10">
      <c t="s" s="4" r="A10">
        <v>103</v>
      </c>
      <c t="n" s="6" r="B10">
        <v>-289334</v>
      </c>
      <c t="n" s="6" r="C10">
        <v>-219971</v>
      </c>
    </row>
    <row spans="1:3" r="11">
      <c t="s" s="3" r="A11">
        <v>104</v>
      </c>
    </row>
    <row spans="1:3" r="12">
      <c t="s" s="4" r="A12">
        <v>105</v>
      </c>
      <c t="n" s="6" r="B12">
        <v>394528</v>
      </c>
      <c t="n" s="6" r="C12">
        <v>172351</v>
      </c>
    </row>
    <row spans="1:3" r="13">
      <c t="s" s="4" r="A13">
        <v>106</v>
      </c>
      <c t="n" s="6" r="B13">
        <v>-271375</v>
      </c>
      <c t="n" s="6" r="C13">
        <v>-24721</v>
      </c>
    </row>
    <row spans="1:3" r="14">
      <c t="s" s="4" r="A14">
        <v>107</v>
      </c>
      <c t="n" s="6" r="B14">
        <v>-45795</v>
      </c>
      <c t="n" s="6" r="C14">
        <v>-40685</v>
      </c>
    </row>
    <row spans="1:3" r="15">
      <c t="s" s="4" r="A15">
        <v>108</v>
      </c>
      <c t="n" s="6" r="B15">
        <v>16524</v>
      </c>
      <c t="n" s="6" r="C15">
        <v>16652</v>
      </c>
    </row>
    <row spans="1:3" r="16">
      <c t="s" s="4" r="A16">
        <v>109</v>
      </c>
      <c t="n" s="6" r="B16">
        <v>10961</v>
      </c>
      <c t="n" s="6" r="C16">
        <v>40721</v>
      </c>
    </row>
    <row spans="1:3" r="17">
      <c t="s" s="4" r="A17">
        <v>450</v>
      </c>
      <c t="n" s="6" r="B17">
        <v>0</v>
      </c>
      <c t="n" s="6" r="C17">
        <v>0</v>
      </c>
    </row>
    <row spans="1:3" r="18">
      <c t="s" s="4" r="A18">
        <v>110</v>
      </c>
      <c t="n" s="6" r="B18">
        <v>104843</v>
      </c>
      <c t="n" s="6" r="C18">
        <v>164318</v>
      </c>
    </row>
    <row spans="1:3" r="19">
      <c t="s" s="4" r="A19">
        <v>111</v>
      </c>
      <c t="n" s="6" r="B19">
        <v>25308</v>
      </c>
      <c t="n" s="6" r="C19">
        <v>23064</v>
      </c>
    </row>
    <row spans="1:3" r="20">
      <c t="s" s="4" r="A20">
        <v>112</v>
      </c>
      <c t="n" s="6" r="B20">
        <v>122416</v>
      </c>
      <c t="n" s="6" r="C20">
        <v>111690</v>
      </c>
    </row>
    <row spans="1:3" r="21">
      <c t="s" s="4" r="A21">
        <v>113</v>
      </c>
      <c t="n" s="6" r="B21">
        <v>147724</v>
      </c>
      <c t="n" s="6" r="C21">
        <v>134754</v>
      </c>
    </row>
    <row spans="1:3" r="22">
      <c t="s" s="4" r="A22">
        <v>437</v>
      </c>
    </row>
    <row spans="1:3" r="23">
      <c t="s" s="3" r="A23">
        <v>428</v>
      </c>
    </row>
    <row spans="1:3" r="24">
      <c t="s" s="4" r="A24">
        <v>448</v>
      </c>
      <c t="n" s="6" r="B24">
        <v>105707</v>
      </c>
      <c t="n" s="6" r="C24">
        <v>-2500</v>
      </c>
    </row>
    <row spans="1:3" r="25">
      <c t="s" s="3" r="A25">
        <v>98</v>
      </c>
    </row>
    <row spans="1:3" r="26">
      <c t="s" s="4" r="A26">
        <v>99</v>
      </c>
      <c t="n" s="6" r="B26">
        <v>0</v>
      </c>
      <c t="n" s="6" r="C26">
        <v>0</v>
      </c>
    </row>
    <row spans="1:3" r="27">
      <c t="s" s="4" r="A27">
        <v>100</v>
      </c>
      <c t="n" s="6" r="B27">
        <v>0</v>
      </c>
      <c t="n" s="6" r="C27">
        <v>0</v>
      </c>
    </row>
    <row spans="1:3" r="28">
      <c t="s" s="4" r="A28">
        <v>449</v>
      </c>
      <c t="n" s="6" r="B28">
        <v>0</v>
      </c>
      <c t="n" s="6" r="C28">
        <v>0</v>
      </c>
    </row>
    <row spans="1:3" r="29">
      <c t="s" s="4" r="A29">
        <v>102</v>
      </c>
      <c t="n" s="6" r="B29">
        <v>0</v>
      </c>
      <c t="n" s="6" r="C29">
        <v>0</v>
      </c>
    </row>
    <row spans="1:3" r="30">
      <c t="s" s="4" r="A30">
        <v>103</v>
      </c>
      <c t="n" s="6" r="B30">
        <v>0</v>
      </c>
      <c t="n" s="6" r="C30">
        <v>0</v>
      </c>
    </row>
    <row spans="1:3" r="31">
      <c t="s" s="3" r="A31">
        <v>104</v>
      </c>
    </row>
    <row spans="1:3" r="32">
      <c t="s" s="4" r="A32">
        <v>105</v>
      </c>
      <c t="n" s="6" r="B32">
        <v>0</v>
      </c>
      <c t="n" s="6" r="C32">
        <v>0</v>
      </c>
    </row>
    <row spans="1:3" r="33">
      <c t="s" s="4" r="A33">
        <v>106</v>
      </c>
      <c t="n" s="6" r="B33">
        <v>0</v>
      </c>
      <c t="n" s="6" r="C33">
        <v>0</v>
      </c>
    </row>
    <row spans="1:3" r="34">
      <c t="s" s="4" r="A34">
        <v>107</v>
      </c>
      <c t="n" s="6" r="B34">
        <v>0</v>
      </c>
      <c t="n" s="6" r="C34">
        <v>0</v>
      </c>
    </row>
    <row spans="1:3" r="35">
      <c t="s" s="4" r="A35">
        <v>108</v>
      </c>
      <c t="n" s="6" r="B35">
        <v>0</v>
      </c>
      <c t="n" s="6" r="C35">
        <v>0</v>
      </c>
    </row>
    <row spans="1:3" r="36">
      <c t="s" s="4" r="A36">
        <v>109</v>
      </c>
      <c t="n" s="6" r="B36">
        <v>0</v>
      </c>
      <c t="n" s="6" r="C36">
        <v>0</v>
      </c>
    </row>
    <row spans="1:3" r="37">
      <c t="s" s="4" r="A37">
        <v>450</v>
      </c>
      <c t="n" s="6" r="B37">
        <v>-105707</v>
      </c>
      <c t="n" s="6" r="C37">
        <v>2500</v>
      </c>
    </row>
    <row spans="1:3" r="38">
      <c t="s" s="4" r="A38">
        <v>110</v>
      </c>
      <c t="n" s="6" r="B38">
        <v>-105707</v>
      </c>
      <c t="n" s="6" r="C38">
        <v>2500</v>
      </c>
    </row>
    <row spans="1:3" r="39">
      <c t="s" s="4" r="A39">
        <v>111</v>
      </c>
      <c t="n" s="6" r="B39">
        <v>0</v>
      </c>
      <c t="n" s="6" r="C39">
        <v>0</v>
      </c>
    </row>
    <row spans="1:3" r="40">
      <c t="s" s="4" r="A40">
        <v>112</v>
      </c>
      <c t="n" s="6" r="B40">
        <v>0</v>
      </c>
      <c t="n" s="6" r="C40">
        <v>0</v>
      </c>
    </row>
    <row spans="1:3" r="41">
      <c t="s" s="4" r="A41">
        <v>113</v>
      </c>
      <c t="n" s="6" r="B41">
        <v>0</v>
      </c>
      <c t="n" s="6" r="C41">
        <v>0</v>
      </c>
    </row>
    <row spans="1:3" r="42">
      <c t="s" s="4" r="A42">
        <v>438</v>
      </c>
    </row>
    <row spans="1:3" r="43">
      <c t="s" s="3" r="A43">
        <v>428</v>
      </c>
    </row>
    <row spans="1:3" r="44">
      <c t="s" s="4" r="A44">
        <v>448</v>
      </c>
      <c t="n" s="6" r="B44">
        <v>0</v>
      </c>
      <c t="n" s="6" r="C44">
        <v>-281</v>
      </c>
    </row>
    <row spans="1:3" r="45">
      <c t="s" s="3" r="A45">
        <v>98</v>
      </c>
    </row>
    <row spans="1:3" r="46">
      <c t="s" s="4" r="A46">
        <v>99</v>
      </c>
      <c t="n" s="6" r="B46">
        <v>0</v>
      </c>
      <c t="n" s="6" r="C46">
        <v>0</v>
      </c>
    </row>
    <row spans="1:3" r="47">
      <c t="s" s="4" r="A47">
        <v>100</v>
      </c>
      <c t="n" s="6" r="B47">
        <v>0</v>
      </c>
      <c t="n" s="6" r="C47">
        <v>0</v>
      </c>
    </row>
    <row spans="1:3" r="48">
      <c t="s" s="4" r="A48">
        <v>449</v>
      </c>
      <c t="n" s="6" r="B48">
        <v>0</v>
      </c>
      <c t="n" s="6" r="C48">
        <v>0</v>
      </c>
    </row>
    <row spans="1:3" r="49">
      <c t="s" s="4" r="A49">
        <v>102</v>
      </c>
      <c t="n" s="6" r="B49">
        <v>0</v>
      </c>
      <c t="n" s="6" r="C49">
        <v>0</v>
      </c>
    </row>
    <row spans="1:3" r="50">
      <c t="s" s="4" r="A50">
        <v>103</v>
      </c>
      <c t="n" s="6" r="B50">
        <v>0</v>
      </c>
      <c t="n" s="6" r="C50">
        <v>0</v>
      </c>
    </row>
    <row spans="1:3" r="51">
      <c t="s" s="3" r="A51">
        <v>104</v>
      </c>
    </row>
    <row spans="1:3" r="52">
      <c t="s" s="4" r="A52">
        <v>105</v>
      </c>
      <c t="n" s="6" r="B52">
        <v>0</v>
      </c>
      <c t="n" s="6" r="C52">
        <v>0</v>
      </c>
    </row>
    <row spans="1:3" r="53">
      <c t="s" s="4" r="A53">
        <v>106</v>
      </c>
      <c t="n" s="6" r="B53">
        <v>0</v>
      </c>
      <c t="n" s="6" r="C53">
        <v>0</v>
      </c>
    </row>
    <row spans="1:3" r="54">
      <c t="s" s="4" r="A54">
        <v>107</v>
      </c>
      <c t="n" s="6" r="B54">
        <v>0</v>
      </c>
      <c t="n" s="6" r="C54">
        <v>0</v>
      </c>
    </row>
    <row spans="1:3" r="55">
      <c t="s" s="4" r="A55">
        <v>108</v>
      </c>
      <c t="n" s="6" r="B55">
        <v>0</v>
      </c>
      <c t="n" s="6" r="C55">
        <v>0</v>
      </c>
    </row>
    <row spans="1:3" r="56">
      <c t="s" s="4" r="A56">
        <v>109</v>
      </c>
      <c t="n" s="6" r="B56">
        <v>0</v>
      </c>
      <c t="n" s="6" r="C56">
        <v>0</v>
      </c>
    </row>
    <row spans="1:3" r="57">
      <c t="s" s="4" r="A57">
        <v>450</v>
      </c>
      <c t="n" s="6" r="B57">
        <v>0</v>
      </c>
      <c t="n" s="6" r="C57">
        <v>281</v>
      </c>
    </row>
    <row spans="1:3" r="58">
      <c t="s" s="4" r="A58">
        <v>110</v>
      </c>
      <c t="n" s="6" r="B58">
        <v>0</v>
      </c>
      <c t="n" s="6" r="C58">
        <v>281</v>
      </c>
    </row>
    <row spans="1:3" r="59">
      <c t="s" s="4" r="A59">
        <v>111</v>
      </c>
      <c t="n" s="6" r="B59">
        <v>0</v>
      </c>
      <c t="n" s="6" r="C59">
        <v>0</v>
      </c>
    </row>
    <row spans="1:3" r="60">
      <c t="s" s="4" r="A60">
        <v>112</v>
      </c>
      <c t="n" s="6" r="B60">
        <v>5</v>
      </c>
      <c t="n" s="6" r="C60">
        <v>5</v>
      </c>
    </row>
    <row spans="1:3" r="61">
      <c t="s" s="4" r="A61">
        <v>113</v>
      </c>
      <c t="n" s="6" r="B61">
        <v>5</v>
      </c>
      <c t="n" s="6" r="C61">
        <v>5</v>
      </c>
    </row>
    <row spans="1:3" r="62">
      <c t="s" s="4" r="A62">
        <v>439</v>
      </c>
    </row>
    <row spans="1:3" r="63">
      <c t="s" s="3" r="A63">
        <v>428</v>
      </c>
    </row>
    <row spans="1:3" r="64">
      <c t="s" s="4" r="A64">
        <v>448</v>
      </c>
      <c t="n" s="6" r="B64">
        <v>-12534</v>
      </c>
      <c t="n" s="6" r="C64">
        <v>-25095</v>
      </c>
    </row>
    <row spans="1:3" r="65">
      <c t="s" s="3" r="A65">
        <v>98</v>
      </c>
    </row>
    <row spans="1:3" r="66">
      <c t="s" s="4" r="A66">
        <v>99</v>
      </c>
      <c t="n" s="6" r="B66">
        <v>-10715</v>
      </c>
      <c t="n" s="6" r="C66">
        <v>-14201</v>
      </c>
    </row>
    <row spans="1:3" r="67">
      <c t="s" s="4" r="A67">
        <v>100</v>
      </c>
      <c t="n" s="6" r="B67">
        <v>0</v>
      </c>
      <c t="n" s="6" r="C67">
        <v>342</v>
      </c>
    </row>
    <row spans="1:3" r="68">
      <c t="s" s="4" r="A68">
        <v>449</v>
      </c>
      <c t="n" s="6" r="B68">
        <v>0</v>
      </c>
      <c t="n" s="6" r="C68">
        <v>0</v>
      </c>
    </row>
    <row spans="1:3" r="69">
      <c t="s" s="4" r="A69">
        <v>102</v>
      </c>
      <c t="n" s="6" r="B69">
        <v>-1266</v>
      </c>
      <c t="n" s="6" r="C69">
        <v>247</v>
      </c>
    </row>
    <row spans="1:3" r="70">
      <c t="s" s="4" r="A70">
        <v>103</v>
      </c>
      <c t="n" s="6" r="B70">
        <v>-11981</v>
      </c>
      <c t="n" s="6" r="C70">
        <v>-13612</v>
      </c>
    </row>
    <row spans="1:3" r="71">
      <c t="s" s="3" r="A71">
        <v>104</v>
      </c>
    </row>
    <row spans="1:3" r="72">
      <c t="s" s="4" r="A72">
        <v>105</v>
      </c>
      <c t="n" s="6" r="B72">
        <v>393969</v>
      </c>
      <c t="n" s="6" r="C72">
        <v>125800</v>
      </c>
    </row>
    <row spans="1:3" r="73">
      <c t="s" s="4" r="A73">
        <v>106</v>
      </c>
      <c t="n" s="6" r="B73">
        <v>-122818</v>
      </c>
      <c t="n" s="6" r="C73">
        <v>-10961</v>
      </c>
    </row>
    <row spans="1:3" r="74">
      <c t="s" s="4" r="A74">
        <v>107</v>
      </c>
      <c t="n" s="6" r="B74">
        <v>-45795</v>
      </c>
      <c t="n" s="6" r="C74">
        <v>-40685</v>
      </c>
    </row>
    <row spans="1:3" r="75">
      <c t="s" s="4" r="A75">
        <v>108</v>
      </c>
      <c t="n" s="6" r="B75">
        <v>16524</v>
      </c>
      <c t="n" s="6" r="C75">
        <v>16652</v>
      </c>
    </row>
    <row spans="1:3" r="76">
      <c t="s" s="4" r="A76">
        <v>109</v>
      </c>
      <c t="n" s="6" r="B76">
        <v>13406</v>
      </c>
      <c t="n" s="6" r="C76">
        <v>43813</v>
      </c>
    </row>
    <row spans="1:3" r="77">
      <c t="s" s="4" r="A77">
        <v>450</v>
      </c>
      <c t="n" s="6" r="B77">
        <v>-224992</v>
      </c>
      <c t="n" s="6" r="C77">
        <v>-101264</v>
      </c>
    </row>
    <row spans="1:3" r="78">
      <c t="s" s="4" r="A78">
        <v>110</v>
      </c>
      <c t="n" s="6" r="B78">
        <v>30294</v>
      </c>
      <c t="n" s="6" r="C78">
        <v>33355</v>
      </c>
    </row>
    <row spans="1:3" r="79">
      <c t="s" s="4" r="A79">
        <v>111</v>
      </c>
      <c t="n" s="6" r="B79">
        <v>5779</v>
      </c>
      <c t="n" s="6" r="C79">
        <v>-5352</v>
      </c>
    </row>
    <row spans="1:3" r="80">
      <c t="s" s="4" r="A80">
        <v>112</v>
      </c>
      <c t="n" s="6" r="B80">
        <v>31792</v>
      </c>
      <c t="n" s="6" r="C80">
        <v>26284</v>
      </c>
    </row>
    <row spans="1:3" r="81">
      <c t="s" s="4" r="A81">
        <v>113</v>
      </c>
      <c t="n" s="6" r="B81">
        <v>37571</v>
      </c>
      <c t="n" s="6" r="C81">
        <v>20932</v>
      </c>
    </row>
    <row spans="1:3" r="82">
      <c t="s" s="4" r="A82">
        <v>440</v>
      </c>
    </row>
    <row spans="1:3" r="83">
      <c t="s" s="3" r="A83">
        <v>428</v>
      </c>
    </row>
    <row spans="1:3" r="84">
      <c t="s" s="4" r="A84">
        <v>448</v>
      </c>
      <c t="n" s="6" r="B84">
        <v>218921</v>
      </c>
      <c t="n" s="6" r="C84">
        <v>-73568</v>
      </c>
    </row>
    <row spans="1:3" r="85">
      <c t="s" s="3" r="A85">
        <v>98</v>
      </c>
    </row>
    <row spans="1:3" r="86">
      <c t="s" s="4" r="A86">
        <v>99</v>
      </c>
      <c t="n" s="6" r="B86">
        <v>-198294</v>
      </c>
      <c t="n" s="6" r="C86">
        <v>-182601</v>
      </c>
    </row>
    <row spans="1:3" r="87">
      <c t="s" s="4" r="A87">
        <v>100</v>
      </c>
      <c t="n" s="6" r="B87">
        <v>4000</v>
      </c>
      <c t="n" s="6" r="C87">
        <v>2629</v>
      </c>
    </row>
    <row spans="1:3" r="88">
      <c t="s" s="4" r="A88">
        <v>449</v>
      </c>
      <c t="n" s="6" r="B88">
        <v>-232</v>
      </c>
      <c t="n" s="6" r="C88">
        <v>-1474</v>
      </c>
    </row>
    <row spans="1:3" r="89">
      <c t="s" s="4" r="A89">
        <v>102</v>
      </c>
      <c t="n" s="6" r="B89">
        <v>3620</v>
      </c>
      <c t="n" s="6" r="C89">
        <v>9659</v>
      </c>
    </row>
    <row spans="1:3" r="90">
      <c t="s" s="4" r="A90">
        <v>103</v>
      </c>
      <c t="n" s="6" r="B90">
        <v>-190906</v>
      </c>
      <c t="n" s="6" r="C90">
        <v>-171787</v>
      </c>
    </row>
    <row spans="1:3" r="91">
      <c t="s" s="3" r="A91">
        <v>104</v>
      </c>
    </row>
    <row spans="1:3" r="92">
      <c t="s" s="4" r="A92">
        <v>105</v>
      </c>
      <c t="n" s="6" r="B92">
        <v>0</v>
      </c>
      <c t="n" s="6" r="C92">
        <v>0</v>
      </c>
    </row>
    <row spans="1:3" r="93">
      <c t="s" s="4" r="A93">
        <v>106</v>
      </c>
      <c t="n" s="6" r="B93">
        <v>-7589</v>
      </c>
      <c t="n" s="6" r="C93">
        <v>-7165</v>
      </c>
    </row>
    <row spans="1:3" r="94">
      <c t="s" s="4" r="A94">
        <v>107</v>
      </c>
      <c t="n" s="6" r="B94">
        <v>0</v>
      </c>
      <c t="n" s="6" r="C94">
        <v>0</v>
      </c>
    </row>
    <row spans="1:3" r="95">
      <c t="s" s="4" r="A95">
        <v>108</v>
      </c>
      <c t="n" s="6" r="B95">
        <v>0</v>
      </c>
      <c t="n" s="6" r="C95">
        <v>0</v>
      </c>
    </row>
    <row spans="1:3" r="96">
      <c t="s" s="4" r="A96">
        <v>109</v>
      </c>
      <c t="n" s="6" r="B96">
        <v>-2087</v>
      </c>
      <c t="n" s="6" r="C96">
        <v>-2718</v>
      </c>
    </row>
    <row spans="1:3" r="97">
      <c t="s" s="4" r="A97">
        <v>450</v>
      </c>
      <c t="n" s="6" r="B97">
        <v>-28880</v>
      </c>
      <c t="n" s="6" r="C97">
        <v>274915</v>
      </c>
    </row>
    <row spans="1:3" r="98">
      <c t="s" s="4" r="A98">
        <v>110</v>
      </c>
      <c t="n" s="6" r="B98">
        <v>-38556</v>
      </c>
      <c t="n" s="6" r="C98">
        <v>265032</v>
      </c>
    </row>
    <row spans="1:3" r="99">
      <c t="s" s="4" r="A99">
        <v>111</v>
      </c>
      <c t="n" s="6" r="B99">
        <v>-10541</v>
      </c>
      <c t="n" s="6" r="C99">
        <v>19677</v>
      </c>
    </row>
    <row spans="1:3" r="100">
      <c t="s" s="4" r="A100">
        <v>112</v>
      </c>
      <c t="n" s="6" r="B100">
        <v>42811</v>
      </c>
      <c t="n" s="6" r="C100">
        <v>41639</v>
      </c>
    </row>
    <row spans="1:3" r="101">
      <c t="s" s="4" r="A101">
        <v>113</v>
      </c>
      <c t="n" s="6" r="B101">
        <v>32270</v>
      </c>
      <c t="n" s="6" r="C101">
        <v>61316</v>
      </c>
    </row>
    <row spans="1:3" r="102">
      <c t="s" s="4" r="A102">
        <v>441</v>
      </c>
    </row>
    <row spans="1:3" r="103">
      <c t="s" s="3" r="A103">
        <v>428</v>
      </c>
    </row>
    <row spans="1:3" r="104">
      <c t="s" s="4" r="A104">
        <v>448</v>
      </c>
      <c t="n" s="6" r="B104">
        <v>-102295</v>
      </c>
      <c t="n" s="6" r="C104">
        <v>180161</v>
      </c>
    </row>
    <row spans="1:3" r="105">
      <c t="s" s="3" r="A105">
        <v>98</v>
      </c>
    </row>
    <row spans="1:3" r="106">
      <c t="s" s="4" r="A106">
        <v>99</v>
      </c>
      <c t="n" s="6" r="B106">
        <v>-28824</v>
      </c>
      <c t="n" s="6" r="C106">
        <v>-28495</v>
      </c>
    </row>
    <row spans="1:3" r="107">
      <c t="s" s="4" r="A107">
        <v>100</v>
      </c>
      <c t="n" s="6" r="B107">
        <v>0</v>
      </c>
      <c t="n" s="6" r="C107">
        <v>1588</v>
      </c>
    </row>
    <row spans="1:3" r="108">
      <c t="s" s="4" r="A108">
        <v>449</v>
      </c>
      <c t="n" s="6" r="B108">
        <v>-57864</v>
      </c>
      <c t="n" s="6" r="C108">
        <v>0</v>
      </c>
    </row>
    <row spans="1:3" r="109">
      <c t="s" s="4" r="A109">
        <v>102</v>
      </c>
      <c t="n" s="6" r="B109">
        <v>241</v>
      </c>
      <c t="n" s="6" r="C109">
        <v>-7665</v>
      </c>
    </row>
    <row spans="1:3" r="110">
      <c t="s" s="4" r="A110">
        <v>103</v>
      </c>
      <c t="n" s="6" r="B110">
        <v>-86447</v>
      </c>
      <c t="n" s="6" r="C110">
        <v>-34572</v>
      </c>
    </row>
    <row spans="1:3" r="111">
      <c t="s" s="3" r="A111">
        <v>104</v>
      </c>
    </row>
    <row spans="1:3" r="112">
      <c t="s" s="4" r="A112">
        <v>105</v>
      </c>
      <c t="n" s="6" r="B112">
        <v>559</v>
      </c>
      <c t="n" s="6" r="C112">
        <v>46551</v>
      </c>
    </row>
    <row spans="1:3" r="113">
      <c t="s" s="4" r="A113">
        <v>106</v>
      </c>
      <c t="n" s="6" r="B113">
        <v>-140968</v>
      </c>
      <c t="n" s="6" r="C113">
        <v>-6595</v>
      </c>
    </row>
    <row spans="1:3" r="114">
      <c t="s" s="4" r="A114">
        <v>107</v>
      </c>
      <c t="n" s="6" r="B114">
        <v>0</v>
      </c>
      <c t="n" s="6" r="C114">
        <v>0</v>
      </c>
    </row>
    <row spans="1:3" r="115">
      <c t="s" s="4" r="A115">
        <v>108</v>
      </c>
      <c t="n" s="6" r="B115">
        <v>0</v>
      </c>
      <c t="n" s="6" r="C115">
        <v>0</v>
      </c>
    </row>
    <row spans="1:3" r="116">
      <c t="s" s="4" r="A116">
        <v>109</v>
      </c>
      <c t="n" s="6" r="B116">
        <v>-358</v>
      </c>
      <c t="n" s="6" r="C116">
        <v>-374</v>
      </c>
    </row>
    <row spans="1:3" r="117">
      <c t="s" s="4" r="A117">
        <v>450</v>
      </c>
      <c t="n" s="6" r="B117">
        <v>359579</v>
      </c>
      <c t="n" s="6" r="C117">
        <v>-176432</v>
      </c>
    </row>
    <row spans="1:3" r="118">
      <c t="s" s="4" r="A118">
        <v>110</v>
      </c>
      <c t="n" s="6" r="B118">
        <v>218812</v>
      </c>
      <c t="n" s="6" r="C118">
        <v>-136850</v>
      </c>
    </row>
    <row spans="1:3" r="119">
      <c t="s" s="4" r="A119">
        <v>111</v>
      </c>
      <c t="n" s="6" r="B119">
        <v>30070</v>
      </c>
      <c t="n" s="6" r="C119">
        <v>8739</v>
      </c>
    </row>
    <row spans="1:3" r="120">
      <c t="s" s="4" r="A120">
        <v>112</v>
      </c>
      <c t="n" s="6" r="B120">
        <v>47808</v>
      </c>
      <c t="n" s="6" r="C120">
        <v>43762</v>
      </c>
    </row>
    <row spans="1:3" r="121">
      <c t="s" s="4" r="A121">
        <v>113</v>
      </c>
      <c t="n" s="7" r="B121">
        <v>77878</v>
      </c>
      <c t="n" s="7" r="C121">
        <v>525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0"/>
    <col customWidth="1" max="6" min="6" width="37"/>
    <col customWidth="1" max="7" min="7" width="15"/>
  </cols>
  <sheetData>
    <row spans="1:7" r="1">
      <c t="s" s="1" r="A1">
        <v>117</v>
      </c>
      <c t="s" s="2" r="B1">
        <v>118</v>
      </c>
      <c t="s" s="2" r="C1">
        <v>119</v>
      </c>
      <c t="s" s="2" r="D1">
        <v>120</v>
      </c>
      <c t="s" s="2" r="E1">
        <v>121</v>
      </c>
      <c t="s" s="2" r="F1">
        <v>122</v>
      </c>
      <c t="s" s="2" r="G1">
        <v>123</v>
      </c>
    </row>
    <row spans="1:7" r="2">
      <c t="s" s="4" r="A2">
        <v>124</v>
      </c>
      <c t="n" s="7" r="B2">
        <v>1718036</v>
      </c>
      <c t="n" s="7" r="C2">
        <v>2561</v>
      </c>
      <c t="n" s="7" r="D2">
        <v>2575011</v>
      </c>
      <c t="n" s="7" r="E2">
        <v>-382463</v>
      </c>
      <c t="n" s="7" r="F2">
        <v>-106298</v>
      </c>
      <c t="n" s="7" r="G2">
        <v>-370775</v>
      </c>
    </row>
    <row spans="1:7" r="3">
      <c t="s" s="3" r="A3">
        <v>125</v>
      </c>
    </row>
    <row spans="1:7" r="4">
      <c t="s" s="4" r="A4">
        <v>75</v>
      </c>
      <c t="n" s="6" r="B4">
        <v>145320</v>
      </c>
      <c t="n" s="6" r="E4">
        <v>145320</v>
      </c>
    </row>
    <row spans="1:7" r="5">
      <c t="s" s="4" r="A5">
        <v>87</v>
      </c>
      <c t="n" s="6" r="B5">
        <v>-56388</v>
      </c>
      <c t="n" s="6" r="F5">
        <v>-56388</v>
      </c>
    </row>
    <row spans="1:7" r="6">
      <c t="s" s="4" r="A6">
        <v>126</v>
      </c>
      <c t="n" s="6" r="B6">
        <v>48895</v>
      </c>
      <c t="n" s="6" r="C6">
        <v>67</v>
      </c>
      <c t="n" s="6" r="D6">
        <v>48828</v>
      </c>
    </row>
    <row spans="1:7" r="7">
      <c t="s" s="4" r="A7">
        <v>127</v>
      </c>
      <c t="n" s="6" r="B7">
        <v>31501</v>
      </c>
      <c t="n" s="6" r="D7">
        <v>31501</v>
      </c>
    </row>
    <row spans="1:7" r="8">
      <c t="s" s="4" r="A8">
        <v>128</v>
      </c>
      <c t="n" s="6" r="B8">
        <v>44194</v>
      </c>
      <c t="n" s="6" r="D8">
        <v>44194</v>
      </c>
    </row>
    <row spans="1:7" r="9">
      <c t="s" s="4" r="A9">
        <v>129</v>
      </c>
      <c t="n" s="6" r="B9">
        <v>-77903</v>
      </c>
      <c t="n" s="6" r="G9">
        <v>-77903</v>
      </c>
    </row>
    <row spans="1:7" r="10">
      <c t="s" s="4" r="A10">
        <v>107</v>
      </c>
      <c t="n" s="6" r="B10">
        <v>-40911</v>
      </c>
      <c t="n" s="6" r="E10">
        <v>-40911</v>
      </c>
    </row>
    <row spans="1:7" r="11">
      <c t="s" s="4" r="A11">
        <v>130</v>
      </c>
      <c t="n" s="6" r="B11">
        <v>1812744</v>
      </c>
      <c t="n" s="6" r="C11">
        <v>2628</v>
      </c>
      <c t="n" s="6" r="D11">
        <v>2699534</v>
      </c>
      <c t="n" s="6" r="E11">
        <v>-278054</v>
      </c>
      <c t="n" s="6" r="F11">
        <v>-162686</v>
      </c>
      <c t="n" s="6" r="G11">
        <v>-448678</v>
      </c>
    </row>
    <row spans="1:7" r="12">
      <c t="s" s="4" r="A12">
        <v>131</v>
      </c>
      <c t="n" s="6" r="B12">
        <v>1883359</v>
      </c>
      <c t="n" s="6" r="C12">
        <v>2666</v>
      </c>
      <c t="n" s="6" r="D12">
        <v>2784730</v>
      </c>
      <c t="n" s="6" r="E12">
        <v>-228641</v>
      </c>
      <c t="n" s="6" r="F12">
        <v>-166568</v>
      </c>
      <c t="n" s="6" r="G12">
        <v>-508828</v>
      </c>
    </row>
    <row spans="1:7" r="13">
      <c t="s" s="3" r="A13">
        <v>125</v>
      </c>
    </row>
    <row spans="1:7" r="14">
      <c t="s" s="4" r="A14">
        <v>75</v>
      </c>
      <c t="n" s="6" r="B14">
        <v>159697</v>
      </c>
      <c t="n" s="6" r="E14">
        <v>159697</v>
      </c>
    </row>
    <row spans="1:7" r="15">
      <c t="s" s="4" r="A15">
        <v>87</v>
      </c>
      <c t="n" s="6" r="B15">
        <v>13470</v>
      </c>
      <c t="n" s="6" r="F15">
        <v>13470</v>
      </c>
    </row>
    <row spans="1:7" r="16">
      <c t="s" s="4" r="A16">
        <v>126</v>
      </c>
      <c t="n" s="6" r="B16">
        <v>24754</v>
      </c>
      <c t="n" s="6" r="C16">
        <v>33</v>
      </c>
      <c t="n" s="6" r="D16">
        <v>24721</v>
      </c>
    </row>
    <row spans="1:7" r="17">
      <c t="s" s="4" r="A17">
        <v>127</v>
      </c>
      <c t="n" s="6" r="B17">
        <v>29373</v>
      </c>
      <c t="n" s="6" r="D17">
        <v>29373</v>
      </c>
    </row>
    <row spans="1:7" r="18">
      <c t="s" s="4" r="A18">
        <v>128</v>
      </c>
      <c t="n" s="6" r="B18">
        <v>13770</v>
      </c>
      <c t="n" s="6" r="D18">
        <v>13770</v>
      </c>
    </row>
    <row spans="1:7" r="19">
      <c t="s" s="4" r="A19">
        <v>129</v>
      </c>
      <c t="n" s="6" r="B19">
        <v>-28416</v>
      </c>
      <c t="n" s="6" r="G19">
        <v>-28416</v>
      </c>
    </row>
    <row spans="1:7" r="20">
      <c t="s" s="4" r="A20">
        <v>107</v>
      </c>
      <c t="n" s="6" r="B20">
        <v>-46664</v>
      </c>
      <c t="n" s="6" r="E20">
        <v>-46664</v>
      </c>
    </row>
    <row spans="1:7" r="21">
      <c t="s" s="4" r="A21">
        <v>132</v>
      </c>
      <c t="n" s="7" r="B21">
        <v>2049343</v>
      </c>
      <c t="n" s="7" r="C21">
        <v>2699</v>
      </c>
      <c t="n" s="7" r="D21">
        <v>2852594</v>
      </c>
      <c t="n" s="7" r="E21">
        <v>-115608</v>
      </c>
      <c t="n" s="7" r="F21">
        <v>-153098</v>
      </c>
      <c t="n" s="7" r="G21">
        <v>-5372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Acquisitions and Divestitures</vt:lpstr>
      <vt:lpstr>Severance</vt:lpstr>
      <vt:lpstr>Goodwill and Other Intangible A</vt:lpstr>
      <vt:lpstr>Borrowings</vt:lpstr>
      <vt:lpstr>Derivative Instruments</vt:lpstr>
      <vt:lpstr>Stockholders' Equity</vt:lpstr>
      <vt:lpstr>Share-Based Compensation</vt:lpstr>
      <vt:lpstr>Earnings Per Share</vt:lpstr>
      <vt:lpstr>Commitments and Contingencies</vt:lpstr>
      <vt:lpstr>Business Segments</vt:lpstr>
      <vt:lpstr>Fair Value of Financial Assets </vt:lpstr>
      <vt:lpstr>Condensed Consolidating Financi</vt:lpstr>
      <vt:lpstr>Basis of Presentation and Sum21</vt:lpstr>
      <vt:lpstr>Basis of Presentation and Sum22</vt:lpstr>
      <vt:lpstr>Goodwill and Other Intangible23</vt:lpstr>
      <vt:lpstr>Borrowings (Tables)</vt:lpstr>
      <vt:lpstr>Derivative Instruments (Tables)</vt:lpstr>
      <vt:lpstr>Earnings Per Share (Tables)</vt:lpstr>
      <vt:lpstr>Business Segments (Tables)</vt:lpstr>
      <vt:lpstr>Condensed Consolidating Finan28</vt:lpstr>
      <vt:lpstr>Basis of Presentation and Sum29</vt:lpstr>
      <vt:lpstr>Basis of Presentation and Sum30</vt:lpstr>
      <vt:lpstr>Basis of Presentation and Sum31</vt:lpstr>
      <vt:lpstr>Basis of Presentation and Sum32</vt:lpstr>
      <vt:lpstr>Acquisitions and Divestitures -</vt:lpstr>
      <vt:lpstr>Acquisitions and Divestitures34</vt:lpstr>
      <vt:lpstr>Severance (Details)</vt:lpstr>
      <vt:lpstr>Goodwill and Other Intangible36</vt:lpstr>
      <vt:lpstr>Goodwill and Other Intangible37</vt:lpstr>
      <vt:lpstr>Goodwill and Other Intangible38</vt:lpstr>
      <vt:lpstr>Borrowings (Details)</vt:lpstr>
      <vt:lpstr>Borrowings (Narrative) (Details</vt:lpstr>
      <vt:lpstr>Derivative Instruments - Narrat</vt:lpstr>
      <vt:lpstr>Derivative Instruments - Effect</vt:lpstr>
      <vt:lpstr>Derivative Instruments - Balanc</vt:lpstr>
      <vt:lpstr>Derivative Instruments - Locati</vt:lpstr>
      <vt:lpstr>Stockholders' Equity (Details)</vt:lpstr>
      <vt:lpstr>Share-Based Compensation - Narr</vt:lpstr>
      <vt:lpstr>Share-Based Compensation - Time</vt:lpstr>
      <vt:lpstr>Share-Based Compensation - Perf</vt:lpstr>
      <vt:lpstr>Share-Based Compensation - Ti49</vt:lpstr>
      <vt:lpstr>Share-Based Compensation - Pe50</vt:lpstr>
      <vt:lpstr>Share-Based Compensation - Defe</vt:lpstr>
      <vt:lpstr>Earnings Per Share - Computatio</vt:lpstr>
      <vt:lpstr>Earnings Per Share - Narrative </vt:lpstr>
      <vt:lpstr>Commitments and Contingencies (</vt:lpstr>
      <vt:lpstr>Business Segments (Details)</vt:lpstr>
      <vt:lpstr>Fair Value of Financial Asset56</vt:lpstr>
      <vt:lpstr>Condensed Consolidating Finan57</vt:lpstr>
      <vt:lpstr>Condensed Consolidating Finan58</vt:lpstr>
      <vt:lpstr>Condensed Consolidating Finan59</vt:lpstr>
      <vt:lpstr>Condensed Consolidating Fina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28:24Z</dcterms:created>
  <dcterms:modified xmlns:dcterms="http://purl.org/dc/terms/" xmlns:xsi="http://www.w3.org/2001/XMLSchema-instance" xsi:type="dcterms:W3CDTF">2016-05-11T16:28:24Z</dcterms:modified>
  <dc:title xmlns:dc="http://purl.org/dc/elements/1.1/">Untitled</dc:title>
  <dc:description xmlns:dc="http://purl.org/dc/elements/1.1/"/>
  <dc:subject xmlns:dc="http://purl.org/dc/elements/1.1/"/>
  <cp:keywords/>
  <cp:category/>
</cp:coreProperties>
</file>